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Discontinued Operations" sheetId="8" state="visible" r:id="rId8"/>
    <sheet xmlns:r="http://schemas.openxmlformats.org/officeDocument/2006/relationships" name="Research and Development Licens" sheetId="9" state="visible" r:id="rId9"/>
    <sheet xmlns:r="http://schemas.openxmlformats.org/officeDocument/2006/relationships" name="KNOW Bio Technology Agreement" sheetId="10" state="visible" r:id="rId10"/>
    <sheet xmlns:r="http://schemas.openxmlformats.org/officeDocument/2006/relationships" name="Property and Equipment, Net" sheetId="11" state="visible" r:id="rId11"/>
    <sheet xmlns:r="http://schemas.openxmlformats.org/officeDocument/2006/relationships" name="Commitment and Contingencies"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Stock Option Plan"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Quarterly Results of Operations" sheetId="19" state="visible" r:id="rId19"/>
    <sheet xmlns:r="http://schemas.openxmlformats.org/officeDocument/2006/relationships" name="Subsequent Events"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Discontinued Operations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 Option Plan (Tables)" sheetId="27" state="visible" r:id="rId27"/>
    <sheet xmlns:r="http://schemas.openxmlformats.org/officeDocument/2006/relationships" name="Income Taxes (Tables)" sheetId="28" state="visible" r:id="rId28"/>
    <sheet xmlns:r="http://schemas.openxmlformats.org/officeDocument/2006/relationships" name="Quarterly Results of Operatio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Discontinued Operations - Addit" sheetId="35" state="visible" r:id="rId35"/>
    <sheet xmlns:r="http://schemas.openxmlformats.org/officeDocument/2006/relationships" name="Discontinued Operations - Summa" sheetId="36" state="visible" r:id="rId36"/>
    <sheet xmlns:r="http://schemas.openxmlformats.org/officeDocument/2006/relationships" name="Discontinued Operations - Sum37" sheetId="37" state="visible" r:id="rId37"/>
    <sheet xmlns:r="http://schemas.openxmlformats.org/officeDocument/2006/relationships" name="Research and Development Lice38" sheetId="38" state="visible" r:id="rId38"/>
    <sheet xmlns:r="http://schemas.openxmlformats.org/officeDocument/2006/relationships" name="KNOW Bio Technology Agreement -" sheetId="39" state="visible" r:id="rId39"/>
    <sheet xmlns:r="http://schemas.openxmlformats.org/officeDocument/2006/relationships" name="Property and Equipment, Net - C" sheetId="40" state="visible" r:id="rId40"/>
    <sheet xmlns:r="http://schemas.openxmlformats.org/officeDocument/2006/relationships" name="Property and Equipment, Net - A"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nvertible Debt - Additional I"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 Option Plan - Additional " sheetId="47" state="visible" r:id="rId47"/>
    <sheet xmlns:r="http://schemas.openxmlformats.org/officeDocument/2006/relationships" name="Stock Option Plan - Schedule of" sheetId="48" state="visible" r:id="rId48"/>
    <sheet xmlns:r="http://schemas.openxmlformats.org/officeDocument/2006/relationships" name="Stock Option Plan - Fair Value " sheetId="49" state="visible" r:id="rId49"/>
    <sheet xmlns:r="http://schemas.openxmlformats.org/officeDocument/2006/relationships" name="Stock Option Plan - Summary of "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Retirement Benefits - Additiona" sheetId="54" state="visible" r:id="rId54"/>
    <sheet xmlns:r="http://schemas.openxmlformats.org/officeDocument/2006/relationships" name="Related Party Transactions - Ad" sheetId="55" state="visible" r:id="rId55"/>
    <sheet xmlns:r="http://schemas.openxmlformats.org/officeDocument/2006/relationships" name="Quarterly Results of Operatio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82">
  <si>
    <t>Document and Entity Information - USD ($) $ in Millions</t>
  </si>
  <si>
    <t>12 Months Ended</t>
  </si>
  <si>
    <t>Dec. 31, 2016</t>
  </si>
  <si>
    <t>Mar. 17, 2017</t>
  </si>
  <si>
    <t>Sep. 2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OVN</t>
  </si>
  <si>
    <t>Entity Registrant Name</t>
  </si>
  <si>
    <t>NOVAN,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Deferred offering costs</t>
  </si>
  <si>
    <t>Prepaid expenses and other current assets</t>
  </si>
  <si>
    <t>Total current assets</t>
  </si>
  <si>
    <t>Restricted cash</t>
  </si>
  <si>
    <t>Intangible assets</t>
  </si>
  <si>
    <t>Property and equipment, net</t>
  </si>
  <si>
    <t>Total assets</t>
  </si>
  <si>
    <t>Current liabilities:</t>
  </si>
  <si>
    <t>Accounts payable</t>
  </si>
  <si>
    <t>Accrued compensation</t>
  </si>
  <si>
    <t>Accrued outside research and development services</t>
  </si>
  <si>
    <t>Accrued legal and professional fees</t>
  </si>
  <si>
    <t>Other accrued expenses</t>
  </si>
  <si>
    <t>Deferred rent</t>
  </si>
  <si>
    <t>Capital lease obligation, current portion</t>
  </si>
  <si>
    <t>Current liabilities of discontinued operations</t>
  </si>
  <si>
    <t>Total current liabilities</t>
  </si>
  <si>
    <t>Capital lease obligation, net of current portion</t>
  </si>
  <si>
    <t>Facility financing obligation</t>
  </si>
  <si>
    <t>Total liabilities</t>
  </si>
  <si>
    <t>Commitments and contingencies (Notes 3, 4 and 6)</t>
  </si>
  <si>
    <t xml:space="preserve"> </t>
  </si>
  <si>
    <t>Stockholders’ equity (deficit):</t>
  </si>
  <si>
    <t>Preferred stock value</t>
  </si>
  <si>
    <t>Common stock value</t>
  </si>
  <si>
    <t>Additional paid-in-capital</t>
  </si>
  <si>
    <t>Treasury stock, at cost</t>
  </si>
  <si>
    <t>Accumulated deficit</t>
  </si>
  <si>
    <t>Total stockholders’ equity (deficit)</t>
  </si>
  <si>
    <t>Total liabilities, convertible preferred stock and stockholders’ equity (deficit)</t>
  </si>
  <si>
    <t>Mezzanine B Convertible Preferred Stock</t>
  </si>
  <si>
    <t>LIABILITIES, CONVERTIBLE PREFERRED STOCK AND STOCKHOLDERS’ EQUITY (DEFICIT)</t>
  </si>
  <si>
    <t>Mezzanine A Convertible Preferred Stock</t>
  </si>
  <si>
    <t>Series 4 Convertible Preferred Stock</t>
  </si>
  <si>
    <t>Series 3 Convertible Preferred Stock</t>
  </si>
  <si>
    <t>Series 2 Convertible Preferred Stock</t>
  </si>
  <si>
    <t>Series 1 Convertible Preferred Stock</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Treasury stock, shares</t>
  </si>
  <si>
    <t>Convertible preferred stock, par value</t>
  </si>
  <si>
    <t>Convertible preferred stock, shares designated</t>
  </si>
  <si>
    <t>Convertible preferred stock, shares issued</t>
  </si>
  <si>
    <t>Convertible preferred stock, shares outstanding</t>
  </si>
  <si>
    <t>Convertible preferred stock value for liquidation preference</t>
  </si>
  <si>
    <t>Voting Common Stock</t>
  </si>
  <si>
    <t>Common stock, shares issued</t>
  </si>
  <si>
    <t>Common stock, shares outstanding</t>
  </si>
  <si>
    <t>Non-voting Common Stock</t>
  </si>
  <si>
    <t>Consolidated Statements of Operations and Comprehensive Loss - USD ($) $ in Thousands</t>
  </si>
  <si>
    <t>Dec. 31, 2014</t>
  </si>
  <si>
    <t>Statement Of Income And Comprehensive Income [Abstract]</t>
  </si>
  <si>
    <t>Government research contracts and grants revenue</t>
  </si>
  <si>
    <t>Operating expenses:</t>
  </si>
  <si>
    <t>Research and development</t>
  </si>
  <si>
    <t>General and administrative</t>
  </si>
  <si>
    <t>Total operating expenses</t>
  </si>
  <si>
    <t>Operating loss</t>
  </si>
  <si>
    <t>Other income (expense):</t>
  </si>
  <si>
    <t>Interest income</t>
  </si>
  <si>
    <t>Interest expense</t>
  </si>
  <si>
    <t>Change in the fair value of the warrant liability</t>
  </si>
  <si>
    <t>Other income, net</t>
  </si>
  <si>
    <t>Total other income (expense)</t>
  </si>
  <si>
    <t>Loss from continuing operations</t>
  </si>
  <si>
    <t>Income (loss) from discontinued operations</t>
  </si>
  <si>
    <t>Net loss and comprehensive loss</t>
  </si>
  <si>
    <t>Income (loss) per share, basic and diluted:</t>
  </si>
  <si>
    <t>Continuing operations</t>
  </si>
  <si>
    <t>Discontinued operations</t>
  </si>
  <si>
    <t>Net loss per share, basic and diluted</t>
  </si>
  <si>
    <t>Weighted-average common shares outstanding, basic and diluted</t>
  </si>
  <si>
    <t>Consolidated Statements of Convertible Preferred Stock and Stockholders' Equity (Deficit) - USD ($) $ in Thousands</t>
  </si>
  <si>
    <t>Total</t>
  </si>
  <si>
    <t>Additional Paid-in Capital</t>
  </si>
  <si>
    <t>Treasury Stock</t>
  </si>
  <si>
    <t>Accumulated Deficit</t>
  </si>
  <si>
    <t>Initial Public Offering</t>
  </si>
  <si>
    <t>Initial Public OfferingAdditional Paid-in Capital</t>
  </si>
  <si>
    <t>Voting Common StockInitial Public Offering</t>
  </si>
  <si>
    <t>Temporary equity, beginning balance at Dec. 31, 2013</t>
  </si>
  <si>
    <t>Temporary equity, beginning balance, shares at Dec. 31, 2013</t>
  </si>
  <si>
    <t>Beginning balance at Dec. 31, 2013</t>
  </si>
  <si>
    <t>Beginning balance, shares at Dec. 31, 2013</t>
  </si>
  <si>
    <t>Share-based compensation</t>
  </si>
  <si>
    <t>Exercise of stock options</t>
  </si>
  <si>
    <t>Exercise of common stock options, shares</t>
  </si>
  <si>
    <t>Exercise of Series 3 preferred stock warrants</t>
  </si>
  <si>
    <t>Exercise of Series 3 preferred stock warrants, shares</t>
  </si>
  <si>
    <t>Beneficial conversion of notes payable</t>
  </si>
  <si>
    <t>Conversion of securities</t>
  </si>
  <si>
    <t>Conversion of securities, shares</t>
  </si>
  <si>
    <t>Issuance of preferred stock</t>
  </si>
  <si>
    <t>Issuance of preferred stock, shares</t>
  </si>
  <si>
    <t>Net loss</t>
  </si>
  <si>
    <t>Temporary equity, ending balance at Dec. 31, 2014</t>
  </si>
  <si>
    <t>Temporary equity, ending balance, shares at Dec. 31, 2014</t>
  </si>
  <si>
    <t>Ending balance at Dec. 31, 2014</t>
  </si>
  <si>
    <t>Ending balance, in shares at Dec. 31, 2014</t>
  </si>
  <si>
    <t>Distribution of KNOW Bio, LLC</t>
  </si>
  <si>
    <t>Temporary equity, ending balance at Dec. 31, 2015</t>
  </si>
  <si>
    <t>Temporary equity, ending balance, shares at Dec. 31, 2015</t>
  </si>
  <si>
    <t>Ending balance at Dec. 31, 2015</t>
  </si>
  <si>
    <t>Ending balance, in shares at Dec. 31, 2015</t>
  </si>
  <si>
    <t>Repurchase of treasury stock</t>
  </si>
  <si>
    <t>Repurchase of treasury stock, shares</t>
  </si>
  <si>
    <t>Common stock issued through initial public offering, net of underwriting discounts, commissions and offering costs (Note 1)</t>
  </si>
  <si>
    <t>Common stock issued through initial public offering, net of underwriting discounts, commissions and offering costs (Note 1), shares</t>
  </si>
  <si>
    <t>Temporary equity, ending balance, shares at Dec. 31, 2016</t>
  </si>
  <si>
    <t>Ending balance at Dec. 31, 2016</t>
  </si>
  <si>
    <t>Ending balance, in shares at Dec. 31, 2016</t>
  </si>
  <si>
    <t>Consolidated Statements of Cash Flows - USD ($) $ in Thousands</t>
  </si>
  <si>
    <t>Cash flow from operating activities:</t>
  </si>
  <si>
    <t>Adjustments to reconcile net loss to net cash used in operating activities:</t>
  </si>
  <si>
    <t>Depreciation and amortization</t>
  </si>
  <si>
    <t>Non-cash interest income</t>
  </si>
  <si>
    <t>Non-cash interest expense</t>
  </si>
  <si>
    <t>Increase in fair value of warrant liability</t>
  </si>
  <si>
    <t>Loss (gain) on disposal of property and equipment</t>
  </si>
  <si>
    <t>Changes in operating assets and liabilities:</t>
  </si>
  <si>
    <t>Contracts and grants receivable</t>
  </si>
  <si>
    <t>Accrued expenses</t>
  </si>
  <si>
    <t>Other</t>
  </si>
  <si>
    <t>Net cash used in continuing operating activities</t>
  </si>
  <si>
    <t>Net cash provided by (used in) discontinued operating activities</t>
  </si>
  <si>
    <t>Net cash used in operating activities</t>
  </si>
  <si>
    <t>Cash flow from investing activities:</t>
  </si>
  <si>
    <t>Purchases of property and equipment</t>
  </si>
  <si>
    <t>Purchase of intangible asset</t>
  </si>
  <si>
    <t>Cash restricted to secure letter of credit</t>
  </si>
  <si>
    <t>Net cash used in continuing investing activities</t>
  </si>
  <si>
    <t>Net cash used in discontinued investing activities</t>
  </si>
  <si>
    <t>Net cash used in investing activities</t>
  </si>
  <si>
    <t>Cash flow from financing activities:</t>
  </si>
  <si>
    <t>Proceeds from issuance of preferred stock</t>
  </si>
  <si>
    <t>Proceeds from issuance of convertible notes</t>
  </si>
  <si>
    <t>Proceeds from initial public offering, net of underwriting fees and commissions</t>
  </si>
  <si>
    <t>Payments related to public offering costs</t>
  </si>
  <si>
    <t>Proceeds from exercise of stock options</t>
  </si>
  <si>
    <t>Proceeds from the exercise of preferred stock warrants</t>
  </si>
  <si>
    <t>Purchase of treasury stock</t>
  </si>
  <si>
    <t>Dividend Distribution</t>
  </si>
  <si>
    <t>Payments on capital lease obligation</t>
  </si>
  <si>
    <t>Payments on facility financing obligation</t>
  </si>
  <si>
    <t>Net cash provided by financing activities</t>
  </si>
  <si>
    <t>Net increase (decrease) in cash and cash equivalents</t>
  </si>
  <si>
    <t>Cash and cash equivalents as of beginning of period</t>
  </si>
  <si>
    <t>Cash and cash equivalents as of end of period</t>
  </si>
  <si>
    <t>Supplemental disclosure of cash flow information:</t>
  </si>
  <si>
    <t>Cash paid for interest, including capitalized interest</t>
  </si>
  <si>
    <t>Supplemental disclosure of non-cash investing and financing activities:</t>
  </si>
  <si>
    <t>Purchases of equipment with accounts payable and accrued expenses</t>
  </si>
  <si>
    <t>Conversion of notes payable and unpaid interest into preferred stock</t>
  </si>
  <si>
    <t>Exercise of preferred stock warrants</t>
  </si>
  <si>
    <t>Distribution of KNOW Bio, LLC equipment</t>
  </si>
  <si>
    <t>Equipment acquired through capital lease</t>
  </si>
  <si>
    <t>Non-cash addition to construction in progress related to build-to-suit lease and facility financing obligation</t>
  </si>
  <si>
    <t>Non-cash addition to deferred offering costs</t>
  </si>
  <si>
    <t>Conversion of convertible preferred stock and non-voting common stock to voting common stock</t>
  </si>
  <si>
    <t>Deferred offering costs reclassified to additional paid-in capital</t>
  </si>
  <si>
    <t>Organization and Significant Accounting Policies</t>
  </si>
  <si>
    <t>Accounting Policies [Abstract]</t>
  </si>
  <si>
    <t xml:space="preserve">Note 1: Organization and Significant Accounting Policies Business Description and Basis of Presentation Novan, Inc. (“Novan” and together with its subsidiaries, the “Company”), is a North Carolina-based clinical-stage drug development company focused on the development and commercialization of nitric oxide-based therapies in dermatology. Novan was incorporated in January 2006 under the state laws of Delaware and its subsidiaries were organized in May 2015 under the state laws of North Carolina. In December 2015, KNOW Bio, LLC (“KNOW Bio”) was organized under the state laws of North Carolina. On December 30, 2015, the Company completed the distribution of 100% of the outstanding member interests of KNOW Bio to Novan’s stockholders (the “Distribution”), pursuant to which KNOW Bio became an independent privately held company. Beginning in the fourth quarter of 2015, KNOW Bio’s financial results for periods prior to the Distribution have been reflected in the Company’s consolidated statements of operations, retrospectively, as discontinued operations. Additionally, the related assets and liabilities associated with the discontinued operations in the December 31, 2015 consolidated balance sheet and liabilities outstanding as of December 31, 2015 not assumed by KNOW Bio as part of the distribution are classified as discontinued operations. See Note 2—Discontinued Operations for additional information. The accompanying consolidated financial statements of the Company have been prepared in accordance with generally accepted accounting principles in the United States of America (“U.S. GAAP”). 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16, the Company had an accumulated deficit of $123,033.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cash required to fund its planned operating activities within one year from the date that these financial statements are issued will , together with the nonrefundable upfront payment received from Sato in January 2017 (see Note 14—Subsequent Events). The Company has concluded that these conditions raise substantial doubt about the Company’s ability to continue as a going concern within one year from the date that these financial statements are issued. To mitigate these conditions, the Company needs and intends to raise additional funds through equity or debt financings or generate revenues from collaborative partners prior to the commercialization of the Company’s product candidates. 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cause the Company to alter or reduce its planned operating activities, including but not limited to delaying planned product candidate development activities, to conserve its cash and cash equivalents. Such actions could delay development timelines and have a material adverse effect on the Company’s results of operations and financial condition. Additionally, there is no assurance that the Company can achieve its development milestones or that its intellectual property rights will not be challenged. Reverse stock-split and amendments to certificate of incorporation On September 7, 2016, following approval by the Company’s Board of Directors and the Company’s stockholders, the Company amended its certificate of incorporation effecting a 1-for-1.2 reverse stock split of its voting and non-voting common stock and a proportional adjustment to the existing conversion ratio of each series of its convertible preferred stock. As a result of the reverse stock split, the Company also adjusted the share amounts under its employee incentive plan. All disclosure of common shares and per common share data in the accompanying financial statements and related notes have been adjusted to reflect the reverse stock split and adjustment of preferred stock conversion ratios for all periods presented. The reverse stock split did not cause an adjustment to the par value or the authorized shares of the voting and non-voting common stock or the convertible preferred stock. However, subsequent to the reverse stock split and in conjunction with the closing of the Company’s initial public offering, (“IPO”), the certificate was further amended to provide for an adjustment to the number of authorized shares to 210,000,000 shares of capital stock, of which 200,000,000 shares have been designated as $0.0001 par value common stock, and 10,000,000 shares have been designated as $0.0001 par value preferred stock. Initial public offering On September 26, 2016, the Company completed the IPO of its common stock. The Company sold an aggregate of 4,715,000 shares of common stock under the registration statement on Form S-1 declared effective by the Securities and Exchange Commission (“SEC”) on September 20, 2016, at a public offering price of $11.00 per share for aggregate gross proceeds of $51,865. Net proceeds were $44,595, after deducting underwriting discounts and commissions of Basis of Consolidation The accompanying consolidated financial statements reflect the operations of the Company and its wholly owned subsidiaries. All intercompany accounts and transactions have been eliminated in consolidation. Reclassifications Certain prior period amounts have been reclassified to conform to current period presentation. These changes had no effect on previously reported net loss, financial position or cash flow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Cash and Cash Equivalents The Company considers all highly liquid instruments purchased with a maturity of three months or less to be cash equivalents. Cash and cash equivalents include deposits and money market accounts. Restricted Cash The Company included in noncurrent assets restricted cash of $539 as of December 31, 2016 and 2015, which consisted of funds maintained in a separate deposit account to secure a letter of credit for the benefit of the lessor of facility space leased by the Company. 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Intangible Assets Intangible assets represent the cost to obtain and register the Company’s internet domain. Indefinite-lived intangible assets are not amortized and are assessed for impairment at least annually. Property and Equipment Property and equipment are recorded at cost and depreciated using the straight line method over their estimated useful lives as follows:
Computer equipment
3 years
Office equipment
3 years
Furniture and fixtures
5 years
Laboratory equipment
7 years
Building asset under facility lease
25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twelve months will be classified as a current liability in the consolidated balance sheets, with the remaining portion of the obligation classified as a noncurrent liability. Please see Note 6—Commitments and Contingencies for further discussion of the Company’s application of this guidance related to the Company’s primary facility leas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d of the asset. There were no impairments of long-lived assets during the years ended December 31, 2016, 2015 and 2014. Deferred Offering Costs Deferred offering costs, consisting of legal, accounting, filing and other fees directly related to the offering, are offset against proceeds from each offering. Offering costs incurred prior to the completion of an offering are initially capitalized as assets, evaluated each period for likelihood of completion and subsequently reclassified to additional paid-in capital upon completion of the offering. Revenue Recognition The Company’s revenue consists of research revenue earned under contracts and grants with Federal government agencies, which relate to the research and development of its nitric oxide platform. Revenue is recognized when all of the following criteria are met: (i) persuasive evidence that an arrangement exists; (ii) delivery of the products or services has occurred; (iii) the selling price is fixed or determinable; and (iv) collectability is reasonably assured. As a result of the Distribution, the majority of the Company’s revenues are classified as discontinued operations. See Note 2—Discontinued Operations for additional information. Government research contracts and grants revenue.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for cost reimbursement grants. Revenue is recognized when earned and expenses are recognized when incurred as research and development expense. Any of the funding sources may request reimbursement for expenses or return of funds, or both, as a result of noncompliance by the Company with the terms of the grants. No reimbursement of expenses or return of funds for noncompliance has been requested or made since inception of the contracts and grants. During 2013, the Company received a contract from Biomedical Advanced Research and Development Authority (“BARDA”) with a total value of $7,869 over a contract performance period from August 2013 through August 2015. Total contract value includes direct, indirect, and allocable overhead costs plus a fixed percentage fee. Revenue recognized under this contract was $0 during the year ended December 31, 2016 and $229 and $2,989 during the years ended December 31, 2015 and 2014, respectively. Total revenue recognized and cash received during the contract performance period was $4,302. As a result of the Distribution, revenue recognized under this contract is classified as discontinued operations. See Note 2—Discontinued Operations for additional information. 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consulting fees, product development, preclinical studies, clinical trial costs, licensing fees and milestone payments under license agreements and other fees and costs related to the development of the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 Fair Value of Financial Instruments The carrying values of cash equivalents, accounts payable and accrued liabilities as of December 31, 2016, 2015 and 2014 approximated their fair values due to the short-term nature of these item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solidated balance sheet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Due to the lack of market quotes relating to our preferred stock warrants, the fair value of the preferred stock warrants was determined using the Black-Scholes model, which is based on Level 3 inputs. For the year ended December 31, 2014, inputs used in the Black-Scholes model are presented below.
Year Ended December 31, 2014
Estimated dividend yield
0.00%
Expected volatility
75.86% - 100%
Risk-free interest rate
0.02% - 0.13%
Expected term (years)
0.17 to 0.92
Fair value of preferred stock
$6.00 to $13.71
Exercise price
$
6.00
Due to limited historical data, the Company estimates stock price volatility based on the actual volatility of comparable publicly traded companies over the expected life of the warrant. The warrants expired in November 2014; as such, there was no preferred stock warrant liability at December 31, 2016, 2015 or 2014. The changes in the balances of Level 3 liabilities for the year ended December 31, 2014 were as follows:
Fair Value Measurements Using Significant Unobservable Inputs (Level 3)
Beginning Balance
Revaluations Included In Earnings
Exercises
Expirations
Ending Balance
Warrant liability—December 31, 2014
$
271
$
641
$
(854
)
$
(58
)
$
—
For the years ended December 31, 2016, 2015 and 2014, there were no transfers between Levels 1, 2 and 3 liabilities. Share-Based Compensation Employees.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n a straight-line basis over the service period of each award. Share-based awards granted to non-employee directors as compensation for serving on the Company’s Board of Directors are accounted for in the same manner as employee share-based compensation awards. Non-employees. For share-based compensation granted to non-employees, other than non-employee directors, the measurement date is generally considered to be the date when all services have been rendered or the date that options are fully vested.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history of exercise of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prior to the Company’s IPO in September 2016,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 fair value of common stock was equal to the public offering price of $11.00 per share. For option grants occurring subsequent to the Company’s IPO in September 2016, the fair value of common stock will be based upon the closing stock price as of the grant date. 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interest expense and general and administrative expenses. As of December 31, 2016, 2015 and 2014, the Company accrued no interest or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recent IPO, have occurred. If a change in equity ownership has occurred which exceeds the Section 382 threshold, a portion of the Company’s net operating loss carryforwards may be limited. Redeemable Convertible Preferred Stock The carrying value of redeemable convertible preferred stock is increased so that the carrying amount is at least equal to the liquidation value. These increases are affected through changes against additional paid-in-capital, to the extent it is available, or the accumulated deficit. Warrant Liability Warrants to purchase the Company’s convertible preferred stock are classified as liabilities and are recorded at their estimated fair value. In each reporting period, any change in fair value of the warrants is recorded as expense in the case of an increase in fair value and income in the case of a decrease in fair value. Comprehensive Loss Comprehensive loss is defined as the change in equity of a business enterprise during a period from transactions and other events and circumstances from non-owner sources. For the years ended December 31, 2016, 2015 and 2014, comprehensive loss was equal to net loss.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years ended December 31, 2016, 2015 and 2014 because the effect is anti-dilutive due to the net loss reported in each of those periods.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December 31,
2016
2015
2014
Convertible preferred stock
—
8,776,269
5,658,942
Stock options outstanding
825,130
458,234
336,513
Segment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of it was derived in the United States, and all of the Company’s long-lived assets are maintained in the United States. Recently Issued Accounting Standards Accounting Pronouncements Adopted In June 2014, the FASB issued ASU No. 2014-12, Compensation—Stock Compensation (Topic 718): Accounting for Share-Based Payments When the Terms of an Award Provide That a Performance Target Could be Achieved after the Requisite Service Period In November 2014, the FASB issued ASU No. 2014-16, Derivatives and Hedging (Topic 815): Determining Whether the Host Contract in a Hybrid Financial Instrument Issued in the Form of a Share Is More Akin to Debt or to Equity In August 2014, the FASB issued ASU No. 2014-15, Presentation of Financial Statements – Going Concern (Subtopic 205-40): Disclosure of Uncertainties about an Entity’s Ability to Continue as a Going Concern In February 2015, the FASB issued ASU No. 2015-2, Consolidation (Topic 810): Amendments to the Consolidation Analysis In November 2015, the FASB issued ASU No. 2015-17, Income Taxes (Topic 740): Balance Sheet Classification of Deferred Taxes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The Company intends to adopt the Topic 606 guidance on January 1, 2018. While the Company has not reported material revenue from continuing operations in the historical periods presented, the Company is currently evaluating the impact that Topic 606 will have on anticipated reported revenues in 2017 and future periods associated with a recently executed licensing agreement (Note 14—Subsequent Events). The Company is also evaluating the impact that the adoption of Topic 606 will have on its recognition of costs related to obtaining contracts. The standard permits the use of either the full retrospective or modified retrospective transition method and the Company has not yet selected which transition method it will apply. In February 2016, the FASB issued ASU No. 2016-02, Leases (Topic 842) In March 2016, the FASB issued ASU No. 2016-09, Compensation—Stock Compensation (Topic 718): Improvements to Employee Share-Based Payment Accounting. In August 2016, the FASB issued ASU No. 2016-15, Statement of Cash Flows (Topic 230): Classification of Certain Cash Receipts and Cash Payments. In October 2016, the FASB issued ASU No. 2016-17, Consolidation (Topic 810): Interests Held through Related Parties That Are under Common Control, In November 2016, the FASB issued ASU No. 2016-18, Statement of Cash Flows (Topic 230): Restricted Cash, In January 2017, the FASB issues ASU No. 2017-01, B usiness Combinations (Topic 805): Clarifying the Definition of a Business </t>
  </si>
  <si>
    <t>Discontinued Operations</t>
  </si>
  <si>
    <t>Discontinued Operations And Disposal Groups [Abstract]</t>
  </si>
  <si>
    <t>Note 2: Discontinued Operations On December 14, 2015, the Board of Directors of Novan approved the separation of its non-dermatological assets and rights from Novan, Inc. through the Distribution. To consummate the Distribution, the Company’s Board of Directors declared a pro rata dividend of KNOW Bio member units to Novan’s stockholders of record as of the close of business on December 29, 2015 (the “Record Date”). Each Novan stockholder received one member unit of KNOW Bio for every share of Novan preferred or common stock held at the close of business on the Record Date. The Distribution occurred on December 30, 2015 (the “Distribution Date”). Immediately following the Distribution, KNOW Bio became an independent, privately-held company and the Company does not own an equity interest in KNOW Bio and has no significant influence by contract or other means. The results of KNOW Bio have been classified as discontinued operations in the consolidated statements of operations for all periods presented. Additionally, the related liabilities outstanding as of December 31, 2015 not assumed by KNOW Bio as part of the Distribution are classified as discontinued operations in the accompanying consolidated balance sheets. At the Distribution Date, KNOW Bio had cash of $5,200 and equipment of $125. The cash included in the Distribution was recorded as a dividend distribution in the statement of cash flows. Certain intellectual property rights were licensed to KNOW Bio as further described in Note 4—Technology Agreement. The financial results of KNOW Bio through the Distribution are presented as loss from discontinued operations in the consolidated statements of operations. The following table presents the financial results of KNOW Bio:
Year Ended
2015
2014
Federal research contract and grant revenue
$
229
$
2,989
Other contract and grant revenue
—
53
Total revenue
229
3,042
Operating expenses:
Research and development
1,826
1,319
General and administrative
677
8
Total operating expenses
2,503
1,327
Income (loss) from discontinued operations
$
(2,274
)
$
1,715
The following table presents the aggregate carrying amount of the classes of liabilities of discontinued operations of KNOW Bio as of December 31, 2015. There were no assets or liabilities of discontinued operations as of December 31, 2016.
December 31,
2015
Accounts payable
$
133
Accrued payroll
124
Total liabilities classified as discontinued operations in the consolidated balance sheets
$
257</t>
  </si>
  <si>
    <t>Research and Development Licenses</t>
  </si>
  <si>
    <t>Research And Development [Abstract]</t>
  </si>
  <si>
    <t xml:space="preserve">Note 3: Research and Development Licenses The Company has entered into various licensing agreements with universities and other research institutions under which the Company receives the rights, and in some cases substantially all of the rights, of the inventors, assignee or co-assignee to produce and market technology protected by certain patents and patent applications. The Company’s primary license agreement is with the University of North Carolina (“UNC”) and has been described in further detail within the subsection below. The counterparties to the Company’s various other licensing agreements are the University of Akron Research Foundation, Public Health Services, Hospital for Special Surgery, Strakan International S.A.R.L., which is a licensee of the University of Aberdeen, and KIPAX AB. The Company is generally required to make milestone payments based on development milestones and will be required to make royalty payments based on a percentage of future sales of covered products or a percentage of sublicensing revenue. Costs to acquire rights under license agreements and pre-commercialization milestone payments are classified as research and development expenses in the consolidated statements of operations. Research and development expense recognized in connection with the incurrence of such costs totaled $125, $260 and $60 during the years ended December 31, 2016, 2015 and 2014, respectively. The Company is generally required by the various licensing agreements to reimburse the licensor for certain legal and other patent related costs. These costs are expensed as incurred and are classified as general and administrative expenses in the consolidated statements of operations. General and administrative expense recognized in connection with the incurrence of such costs totaled $87, $112 and $66 during the years ended December 31, 2016, 2015 and 2014, respectively. These license arrangements could require the Company to make payments upon achievement of certain milestones by the Company.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S., Canada, Japan and Australia with claims intended to cover NVN1000, the new chemical entity (“NCE”) for the Company’s SB204, SB206 and SB208 product candidates. In connection with the UNC Agreement, the Company issued 115,865 shares of non-voting common stock to UNC and paid an upfront cash payment of $5 to UNC. During 2009, an additional 75,187 shares of non-voting common stock were issued to UNC in relation to the anti-dilution provision contained in the UNC Agreement. Upon completion of the IPO in September 2016, all shares of UNC’s non-voting common stock were converted to common stock. See Note 14—Subsequent Events for discussion of contractual obligations associated with the UNC License Agreement that became effective subsequent to December 31, 2016. </t>
  </si>
  <si>
    <t>KNOW Bio Technology Agreement</t>
  </si>
  <si>
    <t>Technology Licensing Agreements [Abstract]</t>
  </si>
  <si>
    <t xml:space="preserve">Note 4: KNOW Bio Technology Agreement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ninety days advance written notice to the Company. License of existing and potential future intellectual property to KNOW Bio. The Company granted to KNOW Bio exclusive licenses, with the right to sublicense, to certain U.S. and foreign patents and patent applications controlled by the Company as of December 29, 2015. The Company also granted to KNOW Bio a non-exclusive license, with the right to sublicense, to any patents and patent applications that may become controlled by the Company during the three years immediately following the agreement’s execution date related to nitric oxide-releasing compositions and methods of manufacturing thereof, including methods of manufacturing and other nitric oxide-based therapeutics. Sublicense of UNC and other third party intellectual property to KNOW Bio. The Company also granted to KNOW Bio exclusive sublicenses, with the ability to further sublicense, under certain of the U.S. and foreign patents and patent applications exclusively licensed to the Company from UNC and another third party directed towards nitric oxide-releasing compositions, to develop and commercialize products utilizing the licensed technology. Under the exclusive sublicense to the UNC patents and applications, KNOW Bio is subject to the terms and conditions under the UNC License Agreement, including milestone and diligence payment obligations. There were no milestone or royalty payments required during the years ended December 31, 2016, 2015 and 2014. </t>
  </si>
  <si>
    <t>Property and Equipment, Net</t>
  </si>
  <si>
    <t>Property Plant And Equipment [Abstract]</t>
  </si>
  <si>
    <t xml:space="preserve">Note 5: Property and Equipment, Net Property and equipment consisted of the following:
December 31,
2016
2015
Computer equipment
$
500
$
283
Furniture and fixtures
504
89
Laboratory equipment
5,723
2,995
Office equipment
106
36
Building related to facility lease obligation
10,557
—
Leasehold improvements
1,338
692
18,728
4,095
Less: Accumulated depreciation and amortization
(2,438
)
(1,751
)
$
16,290
$
2,344
Depreciation and amortization expense was $757, $631 and $462 for the years ended December 31, 2016, 2015 and 2014, respectively. </t>
  </si>
  <si>
    <t>Commitment and Contingencies</t>
  </si>
  <si>
    <t>Commitments And Contingencies Disclosure [Abstract]</t>
  </si>
  <si>
    <t>Commitments and Contingencies</t>
  </si>
  <si>
    <t>Note 6: Commitments and Contingencies Lease Obligations Operating Leases The Company leases a facility under a non-cancelable operating lease with an expiration date of April 2017, following lease amendments made during the third and fourth quarters of 2016. Future minimum lease payments totaling $69 are due during the period of January to April 2017. This leased facility will contain a portion of the Company’s research and development activities until April 2017. The Company has the option to extend the lease beyond April 2017 on a month-to-month basis. Rent expense for operating leases totaled $525, $337 and $305 for the years ended December 31, 2016, 2015 and 2014, respectively. Primary Facility Lease In August 2015, the Company entered into a lease agreement for approximately 51,000 rentable square feet of facility space in Morrisville, North Carolina, commencing in April 2016. The initial term of the lease agreement extends through June 30, 2026. The Company has an option to extend the lease agreement by five years upon completion of the initial lease term. Current contractual base rent payments are $90 per month, subject to a three percent increase annually over the term of the lease agreement. As a result of the nature of and the involvement in the renovations during the construction period of the leased space, the Company was the “deemed owner,” for accounting purposes only, of the construction project and was required to capitalize the fair value of the building as well as the construction costs incurred by either the landlord or the Company on its consolidated balance sheet pursuant to FASB ASC 840, Leases The Company has recorded an asset related to the building and construction costs within property and equipment of $10,557 as of December 31, 2016, which includes capitalized interest expense totaling $441. The non-current facility lease obligation on the Company’s consolidated balance sheet is $7,998 as of December 31, 2016 and $0 as of December 31, 2015. During the year ended December 31, 2016, construction costs financed by the landlord totaled $8,157 and the Company made financing obligation principal payments to the landlord totaling $159. Future minimum payments, including interest, required under the Company’s primary facility lease agreement, accounted for as an asset financing, as of December 31, 2016 are as follows:
2017
$
1,103
2018
1,135
2019
1,170
2020
1,205
2021
1,241
Thereafter
6,062
Total minimum lease payments
$
11,916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There have been no contract terminations as of December 31, 2016.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material indemnification liabilities were identified or accrued in the accompanying financial statements. Other See Note 14—Subsequent Events for discussion of additional contractual commitments the Company entered into subsequent to December 31, 2016.</t>
  </si>
  <si>
    <t>Convertible Debt</t>
  </si>
  <si>
    <t>Debt Disclosure [Abstract]</t>
  </si>
  <si>
    <t xml:space="preserve">Note 7: Convertible Debt In February 2014, the Company entered into convertible note purchase agreements totaling $3,502 with various investors, including $2,836 with existing preferred stockholders and $300 with Board members. Principal and interest was due on the earlier of August 24, 2015 or the occurrence of a liquidating event. The notes accrued interest at 8% annually. In the event of a qualified financing, at the sole election of the Company, the entire principal balance and a minimum of one year of accrued interest converted into shares of Mezzanine A Preferred Stock at 90% of the per share price of the Mezzanine A Preferred Stock issued. In connection with the Mezzanine A Preferred Stock issuance, a qualified financing, the Company elected in August 2014 to convert principal and interest totaling $3,782 into 306,484 shares of Mezzanine A Preferred Stock. The Company recognized $280 of interest expense related to the convertible notes during the year ended December 31, 2014. The Company recognized $420 in interest expense upon the conversion of the notes into shares of Mezzanine A Preferred Stock in 2014. </t>
  </si>
  <si>
    <t>Stockholders' Equity</t>
  </si>
  <si>
    <t>Equity [Abstract]</t>
  </si>
  <si>
    <t>Note 8: Stockholders’ Equity Capital Structure Authorized Shares . In conjunction with the completion of the IPO in September 2016, the Company amended its amended and restated certificate of incorporation and amended and restated bylaws. The amendment provides for 210,000,000 authorized shares of capital stock, of which 200,000,000 shares have been designated as $0.0001 par value common stock, and 10,000,000 shares have been designated as $0.0001 par value preferred stock. Prior to the September 2016 amendment, the Company was authorized to issue 36,729,263 shares of capital stock, of which 22,000,000 shares were designated as $0.0001 par value common stock, 229,263 shares as $0.0001 par value non-voting common stock, and 14,500,000 shares of $0.0001 par value convertible preferred stock. The authorized shares of convertible preferred stock were designated as follows: 1,229,862 as Series 1 Convertible Preferred Stock (“Series 1”), 1,226,242 as Series 2 Convertible Preferred Stock (“Series 2”), 1,349,382 as Series 3 Convertible Preferred Stock (“Series 3”), 1,833,333 as Series 4 Preferred Stock (“Series 4”), 3,677,622 as Mezzanine A Convertible Preferred Stock (“Mezzanine A”) and 5,000,000 as Mezzanine B Convertible Preferred Stock (“Mezzanine B”). Convertible Preferred Stock The Company issued multiple series of convertible preferred stock between 2008 and 2015. In September 2016, in conjunction with the Company’s IPO, all outstanding shares of convertible preferred stock automatically converted into an aggregate of 8,776,269 shares of common stock at their conversion prices. The significant features of the convertible preferred stock series in place immediately prior to the conversion to common shares are summarized in the subsection below. Significant Features of Series 1, Series 2, Series 3, Series 4, Mezzanine A and Mezzanine B Convertible Preferred Stock Voting . The holders of Series 1, Series 2, Series 3, Series 4, Mezzanine A and Mezzanine B were entitled to vote equally with the shares of common stock. Dividends . Holders of preferred shares were entitled to dividends if and when declared by the Board of Directors. As of December 31, 2016, other than the Distribution (see Note 1—Organization and Significant Accounting Policies), no dividends had been declared. Conversion . Each share of Series 1, Series 2, Series 3, Series 4, Mezzanine A and Mezzanine B were convertible at the option of the holder at any time after the date of issuance into such a number of common shares as is determined by dividing the original issue price by the conversion price in effect at the time of the conversion. The conversion prices were subject to adjustment for subdivisions, dividends, combinations, reclassifications, merger, sale, etc. As discussed in Note 1—Organization and Significant Accounting Policies, the Company’s 1-for-1.2 reverse stock split of the Company’s shares of common stock resulted in a proportional adjustment to the existing conversion ratio of each series of convertible preferred stock, effective September 7, 2016. Automatic Conversion . Each share of Series 1, Series 2, Series 3, Series 4, Mezzanine A and Mezzanine B automatically converted into common stock at the then effective conversion prices for each series upon the completion of the IPO of the Company’s common stock because gross proceeds from the IPO exceeded $40,000. Consent Rights . Without consent of the holders of a majority of Series 1, Series 2, Series 3, Series 4, Mezzanine A and Mezzanine B shares, the Company could not take certain actions, including liquidation, dissolution, recapitalization or reorganization; increase or decrease the number of authorized shares of preferred or common stock; authorize or issue shares of capital stock with preferences or priorities over the existing shares of preferred stock; or effect any amendment to the certificate of incorporation or bylaws of the Company which would have had an adverse effect on the holders of Series 1, Series 2, Series 3, Series 4, Mezzanine A and Mezzanine B. Liquidation Preference . Upon liquidation, dissolution, or winding up of the Company, holders of the Mezzanine B would have been entitled to receive, prior and in preference to any distribution of the assets to holders of Mezzanine A, Series 4, Series 3, Series 2, Series 1 or common stock, an amount equal to the greater of the original purchase price or the per share amount on an as converted basis. After such distribution to the holders of Mezzanine B, the holders of Mezzanine A would have been entitled to receive, prior and in preference to any distribution of the assets to holders of Series 4, Series 3, Series 2, Series 1 or common stock, an amount equal to the greater of the original purchase price or the per share amount on an as converted basis. After such distribution to the holders of Mezzanine A, the holders of the Series 4 would have been entitled to receive, prior and in preference to any distribution of the assets to holders of Series 3, Series 2, Series 1 or common stock, an amount equal to the greater of the original purchase price or the per share amount on an as converted basis. After such distribution to the holders of Series 4, the holders of Series 3 would have been entitled to receive, prior and in preference to any distribution of the assets to holders of Series 2, Series 1 or common stock, an amount equal to the greater of the original purchase price or the per share amount on an as converted basis. After such distribution to the holders of Series 3, the holders of Series 2 would have been entitled to receive, prior and in preference to any distribution of the assets to holders of Series 1 or common stock, an amount equal to the greater of the original purchase price or the per share amount on an as converted basis. After such distribution to the holders of Mezzanine B, Mezzanine A, Series 4, Series 3 and Series 2, the holders of Series 1 would have been entitled to receive, prior and in preference to any distribution of the assets to holders of common stock, an amount equal to the greater of the original purchase price or the per share amount on an as converted basis. Any assets remaining after such preferential distributions would be distributed to holders of common stock. Anti-Dilution . Series 1, Series 2, Series 3, Series 4, Mezzanine A and Mezzanine B had a weighted average anti-dilution provision which protected against stock splits, stock dividends and recapitalizations. Prior to the IPO, in September 2016, the Company’s Board of Directors and existing stockholders approved a waiver of the existing preferred stock holders’ rights within the certificate of incorporation pertaining to (i) a notice requirement for the mandatory conversion of preferred stock to common stock in the IPO and (ii) the application of anti-dilution provisions with respect to issuance of common stock in the IPO. Preferred Stock Warrants . In 2010 and 2011, in conjunction with the issuance of the Series 3 convertible preferred shares, the Company issued 149,931 warrants which were exercisable for an equal number of shares of Series 3 at a price of $6.00. The fair value of the warrants outstanding increased in 2014 resulting in a re-measurement loss in other expense of $641. During the year ended December 31, 2014, warrant holders exercised 114,946 warrants for an aggregate price of $550. Warrants exercised during 2014 include 23,322 warrants exercised through cashless exercise for 4,011 shares of Series 3. The liquidation value of Series 3 convertible preferred shares issued during 2014 was $478. In addition, 7,497 warrants expired unexercised. The Company recognized $58 of interest income during the year ended December 31, 2014 related to the expiration of these unexercised warrants. There were no warrants outstanding as of December 31, 2016, 2015 and 2014. Related Party Stock Repurchase In April 2016, the Company repurchased 9,500 shares of common stock for an aggregate price of $155 from an executive of the Company who is also a member of the Company’s Board of Directors. The repurchase of these shares is recorded as treasury stock on the Company’s consolidated balance sheet as of December 31, 2016. Significant Features of Non-Voting Common Stock Each share of non-voting common stock would have automatically been converted into one share of common stock, as adjusted for any dividends and stock-splits, upon the closing of a qualified public offering of the Company’s common stock. As of December 31, 2016, other than the Distribution (see Note 1—Organization and Significant Accounting Policies), there were no previously declared dividends or stock-splits. As discussed in Note 1—Organization and Significant Accounting Policies, the Company’s stockholders approved a 1-for-1.2 reverse stock split of the Company’s shares of common stock, including all outstanding non-voting common stock, effective September 7, 2016. Subsequently, in conjunction with the Company’s IPO, all outstanding shares of non-voting common stock were converted into an aggregate of 191,052 shares of common stock.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s of December 31, 2016 and zero shares designated as preferred stock as of December 31, 2015. There were no shares issued or outstanding as of December 31, 2016 and 2015. Common Stock Authorized, Issued and Outstanding Common Shares The Company’s common stock has a par value of $0.0001 per share and consists of 200,000,000 and 22,000,000 authorized shares as of December 31 2016 and 2015, respectively. There were 15,939,992 and 2,235,838 shares of voting common stock outstanding as of December 31, 2016 and 2015, respectively. The Company has reserved shares of common stock for future issuance as follows:
December 31,
2016
2015
Outstanding stock options
825,130
458,234
For possible future issuance under 2008 Stock Plan (Note 9)
—
405,893
For possible future issuance under 2016 Stock Plan (Note 9)
615,207
—
1,440,337
864,127</t>
  </si>
  <si>
    <t>Stock Option Plan</t>
  </si>
  <si>
    <t>Disclosure Of Compensation Related Costs Sharebased Payments [Abstract]</t>
  </si>
  <si>
    <t xml:space="preserve">Note 9: Stock Option Plan 2008 Stock Plan During 2008, the Company adopted the 2008 Stock Plan (the “2008 Plan”). As amended, a total of 1,416,666 shares of common stock were reserved for issuance under the 2008 Plan. As of September 20, 2016, immediately prior to the IPO, 222,061 shares were available for future stock option grants. Eligible plan participants include employees, directors, and consultants. The 2008 Plan permitted the granting of incentive stock options, nonqualified stock options, and other stock-based awards. As further described below, as of September 20, 2016, no additional awards will be granted under the 2008 Plan. 2016 Stock Plan Effective September 20, 2016 (the “Effective Date”), the Company adopted the 2016 Incentive Award Plan (the “2016 Plan”). The 2016 Plan is the successor to the 2008 Plan. As of the Effective Date, no additional awards will be granted under the 2008 Plan, but all stock awards granted under the 2008 Plan prior to the Effective Date will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tock appreciation rights, (iv) restricted stock awards, (v) restricted stock unit awards and (vi) other stock awards. Eligible plan participants include employees, directors, and consultants. An aggregate of 833,333 shares of the Company’s common stock were initially available for issuance under awards granted pursuant to the 2016 Plan, which shares may be authorized but unissued shares, treasury shares, or shares purchased in the open market.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generally at a rate of one-third for each anniversary of the vesting commencement date for three years. Stock options have a maximum term of ten years. As of December 31, 2016, there were a total of 615,207 shares of common stock available for future issuance under the 2016 Plan. Stock Compensation Expense In December 2015, the Board of Directors approved the acceleration of each option holder’s unvested options through the next annual anniversary of the grant’s vesting commencement date provided that the option holder consents to the option acceleration in writing. As of December 31, 2015, 159,159 options were vested pursuant to this option acceleration and the Company recognized $1,312 of additional compensation expense. During the years ended December 31, 2016, 2015 and 2014, the Company recorded employee share-based compensation expense from continuing operations of $1,573, $1,974 and $168, respectively. The Company recorded non-employee share-based compensation expense from continuing operations of $0 during the years ended December 31, 2016 and 2015, and $9 during the year ended December 31, 2014. Total share-based compensation expense included in the consolidated statements of operations is as follows:
Year Ended December 31,
2016
2015
2014
Research and development
$
477
$
541
$
98
General and administrative
1,096
1,433
79
Discontinued operations
—
410
—
$
1,573
$
2,384
$
177
The fair value of each option grant is estimated on the grant date using the Black-Scholes option-pricing model, using the following weighted average assumptions:
Year Ended December 31,
2016
2015
2014
Estimated dividend yield
0.00
%
0.00
%
0.00
%
Expected volatility
75.08
%
65.96-102.77%
102.77
%
Risk-free interest rate
1.32
%
1.48-1.81%
1.88
%
Expected life of options (in years)
5.72
5.1-5.9
6.00
Weighted-average fair value per share
$
11.47
$
6.83
$
6.59 - 7.06
Stock option activity for the periods indicated is as follows:
Shares Available for Grant
Shares Subject to Outstanding Options
Weighted- Average Exercise Price Per Share
Weighted- Average Remaining Contractual Term (in years)
Aggregate Intrinsic Value
Options outstanding as of December 31, 2013
79,722
209,527
$
0.63
Additional shares reserved under plan
416,666
—
Options granted
(211,500
)
211,500
1.12
Options forfeited
17,083
(17,083
)
0.71
Options exercised
—
(67,431
)
0.70
Options outstanding as of December 31, 2014
301,971
336,513
$
0.91
Additional shares reserved under plan
416,666
—
Options granted
(366,909
)
366,909
8.80
Options forfeited
54,165
(54,165
)
3.70
Options exercised
—
(191,023
)
2.45
Options outstanding as of December 31, 2015
405,893
458,234
$
6.26
Additional shares reserved under plan
611,272
—
Options granted
(405,624
)
405,624
16.06
Options forfeited
3,666
(7,395
)
6.62
Options exercised
—
(31,333
)
1.11
Options outstanding as of December 31, 2016
615,207
825,130
$
11.27
8.54
$
12,994
Vested and expected to vest as of December 31, 2014
279,505
$
0.88
8.39
$
1,996
Exercisable as of December 31, 2014
92,833
$
0.54
6.44
$
694
Vested and expected to vest as of December 31, 2015
430,730
$
6.16
8.80
$
5,102
Exercisable as of December 31, 2015
232,827
$
4.27
8.38
$
3,196
Vested and expected to vest as of December 31, 2016
766,402
$
10.95
8.49
$
12,314
Exercisable as of December 31, 2016
303,162
$
7.32
7.53
$
5,974
The total intrinsic value of options exercised during the years ended December 31, 2016, 2015 and 2014 was $543, $1,655 and $513, respectively. As of December 31, 2016, there was $4,896 of total unrecognized compensation expense related to non-vested share based compensation arrangements, which is expected to be recognized over a weighted average period of 1.99 years. As of December 31, 2015, there was $1,649 of total unrecognized compensation expense related to non-vested share based compensation arrangements, which is expected to be recognized over a weighted average period of 2.3 years. </t>
  </si>
  <si>
    <t>Income Taxes</t>
  </si>
  <si>
    <t>Income Tax Disclosure [Abstract]</t>
  </si>
  <si>
    <t>Note 10: Income Taxes There was no income tax benefit recognized for the years ended December 31, 2016, 2015 and 2014 due to the Company’s history of net losses combined with an inability to confirm recovery of the tax benefits from the Company’s losses and other net deferred tax assets. The Company has established a valuation allowance against its deferred tax assets due to the uncertainty surrounding the realization of such assets. The reasons for the difference between actual income tax benefit for the years ended December 31, 2016, 2015 and 2014, and the amount computed by applying the statutory federal income tax rate to losses before income tax benefit are as follows:
Year Ended December 31,
2016
2015
2014
Income tax benefit at federal statutory rate
$
(20,298
)
$
(9,540
)
$
(3,872
)
State income taxes, net of federal benefit
(1,204
)
(741
)
(376
)
Non-deductible expenses
229
608
547
Distribution of intellectual property rights
—
657
—
Research and development tax credits
(1,692
)
(767
)
(478
)
Other
(124
)
283
(17
)
Change in valuation allowance
23,089
9,500
4,196
Total income tax provision
$
—
$
—
$
—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16
2015
Deferred tax assets:
Deferred rent
$
—
$
9
Accrued compensation
618
16
Accrued liabilities
700
83
Tax loss carryforwards
37,857
17,692
Intangible assets
361
351
Share-based compensation
412
304
Tax credits
3,930
2,237
Facility financing lease obligation
2,881
—
Other
120
53
Total deferred tax assets
46,879
20,745
Less valuation allowance
(43,800
)
(20,711
)
Net deferred tax asset
3,079
34
Deferred tax liabilities:
Fixed assets
(3,079
)
(34
)
Net noncurrent deferred tax asset (liability)
$
—
$
—
As of December 31, 2016, the Company had federal and state net operating loss carryforwards of $105,051 and $106,671, respectively. The net operating loss carryforwards begin to expire in 2028 and 2023 for federal and state tax purposes, respectively. As of December 31, 2016, the Company had charitable contribution carryforwards of approximately $98 available to offset future federal taxable income which will begin to expire in 2017. As of December 31, 2016, the Company had government research and development tax credits of approximately $3,930 to offset future federal taxes which begin to expire in 2028. The Company had no unrecognized tax benefits as of December 31, 2016 and 2015. The Company does not anticipate a significant change in total unrecognized tax benefits within the next 12 months. The Tax Reform Act of 1986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s, the Company would incur a federal income tax liability even though net operating loss carryforwards would be available in future years.</t>
  </si>
  <si>
    <t>Retirement Plan</t>
  </si>
  <si>
    <t>Postemployment Benefits [Abstract]</t>
  </si>
  <si>
    <t xml:space="preserve">Note 11: Retirement Plan The Company maintains a defined contribution savings plan under Section 401(k) of the Internal Revenue Code. This plan covers all employees who meet minimum age requirements and allows participants to defer a portion of their annual compensation on a pre-tax basis. The Company makes a discretionary matching contribution, up to 3% of gross wages during 2016 and up to 2% of gross wages during 2015 and 2014. The Company contributed $170, $100 and $60, for the years ended December 31, 2016, 2015 and 2014, respectively. </t>
  </si>
  <si>
    <t>Related Party Transactions</t>
  </si>
  <si>
    <t>Related Party Transactions [Abstract]</t>
  </si>
  <si>
    <t xml:space="preserve">Note 12: Related Party Transactions During the years ended December 31, 2015 and 2014, the Company paid a former director $88 and $25, respectively, in conjunction with a research and development consulting agreement. No such payments were made during the year ended December 31, 2016. These costs were expensed as incurred and are classified as research and development expenses in the consolidated statements of operations. Board members held 2,486,656 and 2,468,015 shares of convertible preferred stock as of December 31, 2015 and 2014, respectively. As discussed in Note 1—Organization and Significant Accounting Policies, all convertible preferred stock was converted into common stock in conjunction with the IPO in September 2016. As a result, Board members held zero preferred shares as of December 31, 2016. Board members held 1,561,916, 1,761,416 and 1,756,666 shares of the Company’s common stock as of December 31, 2016, 2015 and 2014, respectively. See Note 7—Stockholders’ Equity regarding a repurchase of common stock from a related party officer and director of the Company. </t>
  </si>
  <si>
    <t>Quarterly Results of Operations (Unaudited)</t>
  </si>
  <si>
    <t>Quarterly Financial Information Disclosure [Abstract]</t>
  </si>
  <si>
    <t>Note 13: Quarterly Results of Operations (Unaudited)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March 31,
June 30,
September 30,
December 31,
2016
2016
2016
2016
Total operating expenses
$
11,272
$
17,935
$
17,481
$
13,138
Operating loss
(11,272
)
(17,935
)
(17,481
)
(13,138
)
Other income, net
12
31
7
77
Loss from continuing operations
(11,260
)
(17,904
)
(17,474
)
(13,061
)
Loss from discontinued operations
—
—
—
—
Net loss and comprehensive loss
$
(11,260
)
$
(17,904
)
$
(17,474
)
$
(13,061
)
Loss per share, basic and diluted:
Continuing operations
$
(4.60
)
$
(7.31
)
$
(5.76
)
$
(0.82
)
Discontinued operations
—
—
—
—
Net loss per share, basic and diluted
$
(4.60
)
$
(7.31
)
$
(5.76
)
$
(0.82
)
Weighted-average common shares outstanding, basic and diluted
2,445,351
2,448,747
3,033,967
15,938,941
March 31,
June 30,
September 30,
December 31,
2015
2015
2015
2015
Total operating expenses
$
5,349
$
4,758
$
5,626
$
10,101
Operating loss
(5,349
)
(4,758
)
(5,626
)
(10,101
)
Other income, net
—
—
30
18
Loss from continuing operations
(5,349
)
(4,758
)
(5,596
)
(10,083
)
Loss from discontinued operations
(362
)
(349
)
(480
)
(1,083
)
Net loss and comprehensive loss
$
(5,711
)
$
(5,107
)
$
(6,076
)
$
(11,166
)
Loss per share, basic and diluted:
Continuing operations
$
(2.39
)
$
(2.11
)
$
(2.45
)
$
(4.37
)
Discontinued operations
(0.16
)
(0.16
)
(0.21
)
(0.47
)
Net loss per share, basic and diluted
$
(2.55
)
$
(2.27
)
$
(2.66
)
$
(4.84
)
Weighted-average common shares outstanding, basic and diluted
2,238,471
2,249,666
2,281,001
2,306,476</t>
  </si>
  <si>
    <t>Subsequent Events</t>
  </si>
  <si>
    <t>Subsequent Events [Abstract]</t>
  </si>
  <si>
    <t xml:space="preserve">Note 14: Subsequent Events Licensing Arrangement On January 12, 2017, the Company entered into a license agreement, and related amendment, with Sato Pharmaceutical Co., Ltd., or Sato, relating to SB204, its lead drug candidate for the treatment of acne vulgaris in Japan (the “Agreement”). Pursuant to the Agreement, the Company granted to Sato an exclusive, royalty-bearing, non-transferable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The rights granted to Sato do not include the right to manufacture the active pharmaceutical ingredient of SB204, which the Company will retain the rights to supply to Sato. The Company will also supply finished product to Sato for use in the development of SB204 in the licensed territory. During a specified time period, Sato has an exclusive option to negotiate the terms under which its license would be expanded to include certain additional territories within Asia, subject to Sato’s payment of a specified option exercise fee. Under the terms of the Agreement, the Company also has exclusive rights to certain intellectual property that may be developed by Sato in the future, which the Company could choose to use for its own development and commercialization of SB204 outside of Japan. In exchange for the licenses granted to Sato under the Agreement, Sato agreed to pay the Company an upfront payment, as well as additional milestone payments upon achievement of various future development, regulatory and commercial milestones. Pursuant to the terms of the Agreement, Sato is required to pay the Company an upfront payment of 1.25 billion Japanese Yen (“JPY”), and up to an aggregate of 2.75 billion JPY upon the achievement of various development and regulatory milestones. Under the Agreement, Sato also agreed to pay the Company up to an aggregate of 0.9 billion JPY in milestone payments upon the achievement of various commercial milestones. Sato must also pay the Company a royalty equal to a mid-single digit percentage of net sales of licensed products in the licensed territory, subject to a reduction in the royalty payments in certain circumstances. The term of the Agreement and the period during which Sato must pay royalties under the Agreement expires, on a licensed product-by-licensed product basis, on the tenth anniversary of the first commercial sale of a licensed product in the licensed field in the licensed territory. The term of the Agreement may be renewed by mutual written agreement of the parties for additional two year periods following expiration of the initial term. The Company is obligated pursuant to the Agreement to supply Sato with all quantities of licensed products required by Sato to develop the licensed products in the licensed field in the licensed territory. As part of the Agreement, the Company and Sato have also agreed to negotiate a commercial supply agreement pursuant to which the Company would be the exclusive supplier to Sato of the active pharmaceutical ingredient of licensed products for the manufacture of licensed products in the licensed territory.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in the U.S, (ii) sharing all future scientific information the Company may obtain during the term of the Agreement pertaining to SB204,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greement. Additionally, the Company has granted Sato the option to use the Company’s trademarks in connection with the commercialization of licensed products in the licensed territory for no additional consideration, subject to the Company’s approval of such use. On January 19, 2017, the Company received the upfront payment, which was equivalent to $10,813. The Agreement may be terminated (i) by Sato without cause upon 120 days’ advance written notice to the Company; (ii) by either party in the event of the other party’s uncured material breach upon 60 days’ advance written notice; (iii) force majeure; (iv) by either party in the event of the other party’s dissolution, liquidation, bankruptcy or insolvency and (v) by the Company immediately upon written notice if Sato challenges the validity, patentability, or enforceability of any of the Company’s patents or patent applications licensed to Sato under the Agreement. The intellectual property rights granted to Sato under the Agreement include certain intellectual property rights which we have licensed from UNC. Under the Company’s license agreement with UNC (Note 3), the Company is obligated to pay UNC a running royalty percentage in the low single digits on net sales of licensed products, including net sales that may be generated by Sato. Additionally, the Company made a payment to UNC in February 2017 representing the portion of the Sato upfront payment that was estimated to be directly attributable to the UNC intellectual property rights included in the license to Sato. The Company also entered into an agreement with a third party to assist the Company in exploring the licensing opportunity which led to the execution of the Agreement with Sato. The Company paid a fee of $216 to the third party upon execution of the Agreement and is obligated to pay the third party a low-single-digit percentage of any future milestone payments the Company may receive from Sato under the Agreement. </t>
  </si>
  <si>
    <t>Organization and Significant Accounting Policies (Policies)</t>
  </si>
  <si>
    <t>Basis of Consolidation</t>
  </si>
  <si>
    <t>Basis of Consolidation The accompanying consolidated financial statements reflect the operations of the Company and its wholly owned subsidiaries. All intercompany accounts and transactions have been eliminated in consolidation.</t>
  </si>
  <si>
    <t>Reclassifications</t>
  </si>
  <si>
    <t xml:space="preserve">Reclassifications Certain prior period amounts have been reclassified to conform to current period presentation. These changes had no effect on previously reported net loss, financial position or cash flows.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Cash and Cash Equivalents</t>
  </si>
  <si>
    <t xml:space="preserve">Cash and Cash Equivalents The Company considers all highly liquid instruments purchased with a maturity of three months or less to be cash equivalents. Cash and cash equivalents include deposits and money market accounts. </t>
  </si>
  <si>
    <t>Restricted Cash</t>
  </si>
  <si>
    <t xml:space="preserve">Restricted Cash The Company included in noncurrent assets restricted cash of $539 as of December 31, 2016 and 2015, which consisted of funds maintained in a separate deposit account to secure a letter of credit for the benefit of the lessor of facility space leased by the Company. </t>
  </si>
  <si>
    <t>Concentration of Credit Risk</t>
  </si>
  <si>
    <t xml:space="preserve">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t>
  </si>
  <si>
    <t>Intangible Assets</t>
  </si>
  <si>
    <t xml:space="preserve">Intangible Assets Intangible assets represent the cost to obtain and register the Company’s internet domain. Indefinite-lived intangible assets are not amortized and are assessed for impairment at least annually. </t>
  </si>
  <si>
    <t>Property and Equipment</t>
  </si>
  <si>
    <t xml:space="preserve">Property and Equipment Property and equipment are recorded at cost and depreciated using the straight line method over their estimated useful lives as follows:
Computer equipment
3 years
Office equipment
3 years
Furniture and fixtures
5 years
Laboratory equipment
7 years
Building asset under facility lease
25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t>
  </si>
  <si>
    <t>Intellectual Property</t>
  </si>
  <si>
    <t xml:space="preserve">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t>
  </si>
  <si>
    <t>Leases</t>
  </si>
  <si>
    <t>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twelve months will be classified as a current liability in the consolidated balance sheets, with the remaining portion of the obligation classified as a noncurrent liability. Please see Note 6—Commitments and Contingencies for further discussion of the Company’s application of this guidance related to the Company’s primary facility lease.</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d of the asset. There were no impairments of long-lived assets during the years ended December 31, 2016, 2015 and 2014.</t>
  </si>
  <si>
    <t>Deferred Offering Costs</t>
  </si>
  <si>
    <t>Deferred Offering Costs Deferred offering costs, consisting of legal, accounting, filing and other fees directly related to the offering, are offset against proceeds from each offering. Offering costs incurred prior to the completion of an offering are initially capitalized as assets, evaluated each period for likelihood of completion and subsequently reclassified to additional paid-in capital upon completion of the offering.</t>
  </si>
  <si>
    <t>Revenue Recognition</t>
  </si>
  <si>
    <t>Revenue Recognition The Company’s revenue consists of research revenue earned under contracts and grants with Federal government agencies, which relate to the research and development of its nitric oxide platform. Revenue is recognized when all of the following criteria are met: (i) persuasive evidence that an arrangement exists; (ii) delivery of the products or services has occurred; (iii) the selling price is fixed or determinable; and (iv) collectability is reasonably assured. As a result of the Distribution, the majority of the Company’s revenues are classified as discontinued operations. See Note 2—Discontinued Operations for additional information. Government research contracts and grants revenue.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for cost reimbursement grants. Revenue is recognized when earned and expenses are recognized when incurred as research and development expense. Any of the funding sources may request reimbursement for expenses or return of funds, or both, as a result of noncompliance by the Company with the terms of the grants. No reimbursement of expenses or return of funds for noncompliance has been requested or made since inception of the contracts and grants. During 2013, the Company received a contract from Biomedical Advanced Research and Development Authority (“BARDA”) with a total value of $7,869 over a contract performance period from August 2013 through August 2015. Total contract value includes direct, indirect, and allocable overhead costs plus a fixed percentage fee. Revenue recognized under this contract was $0 during the year ended December 31, 2016 and $229 and $2,989 during the years ended December 31, 2015 and 2014, respectively. Total revenue recognized and cash received during the contract performance period was $4,302. As a result of the Distribution, revenue recognized under this contract is classified as discontinued operations. See Note 2—Discontinued Operations for additional information.</t>
  </si>
  <si>
    <t>Research and Development Expenses</t>
  </si>
  <si>
    <t>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consulting fees, product development, preclinical studies, clinical trial costs, licensing fees and milestone payments under license agreements and other fees and costs related to the development of the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si>
  <si>
    <t>Fair Value of Financial Instruments</t>
  </si>
  <si>
    <t xml:space="preserve">Fair Value of Financial Instruments The carrying values of cash equivalents, accounts payable and accrued liabilities as of December 31, 2016, 2015 and 2014 approximated their fair values due to the short-term nature of these item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solidated balance sheet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Due to the lack of market quotes relating to our preferred stock warrants, the fair value of the preferred stock warrants was determined using the Black-Scholes model, which is based on Level 3 inputs. For the year ended December 31, 2014, inputs used in the Black-Scholes model are presented below.
Year Ended December 31, 2014
Estimated dividend yield
0.00%
Expected volatility
75.86% - 100%
Risk-free interest rate
0.02% - 0.13%
Expected term (years)
0.17 to 0.92
Fair value of preferred stock
$6.00 to $13.71
Exercise price
$
6.00
Due to limited historical data, the Company estimates stock price volatility based on the actual volatility of comparable publicly traded companies over the expected life of the warrant. The warrants expired in November 2014; as such, there was no preferred stock warrant liability at December 31, 2016, 2015 or 2014. The changes in the balances of Level 3 liabilities for the year ended December 31, 2014 were as follows:
Fair Value Measurements Using Significant Unobservable Inputs (Level 3)
Beginning Balance
Revaluations Included In Earnings
Exercises
Expirations
Ending Balance
Warrant liability—December 31, 2014
$
271
$
641
$
(854
)
$
(58
)
$
—
For the years ended December 31, 2016, 2015 and 2014, there were no transfers between Levels 1, 2 and 3 liabilities. </t>
  </si>
  <si>
    <t>Share-Based Compensation</t>
  </si>
  <si>
    <t xml:space="preserve">Share-Based Compensation Employees.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n a straight-line basis over the service period of each award. Share-based awards granted to non-employee directors as compensation for serving on the Company’s Board of Directors are accounted for in the same manner as employee share-based compensation awards. Non-employees. For share-based compensation granted to non-employees, other than non-employee directors, the measurement date is generally considered to be the date when all services have been rendered or the date that options are fully vested.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history of exercise of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For option grants occurring prior to the Company’s IPO in September 2016, the fair value of common stock was estimated by a third-party valuation specialist and approved by the Board of Directors as of the grant date. For options granted to non-employee directors on September 20, 2016 in conjunction with the pricing of the IPO, pursuant to the non-employee director compensation policy, the fair value of common stock was equal to the public offering price of $11.00 per share. For option grants occurring subsequent to the Company’s IPO in September 2016, the fair value of common stock will be based upon the closing stock price as of the grant date. </t>
  </si>
  <si>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interest expense and general and administrative expenses. As of December 31, 2016, 2015 and 2014, the Company accrued no interest or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recent IPO, have occurred. If a change in equity ownership has occurred which exceeds the Section 382 threshold, a portion of the Company’s net operating loss carryforwards may be limited.</t>
  </si>
  <si>
    <t>Redeemable Convertible Preferred Stock</t>
  </si>
  <si>
    <t xml:space="preserve">Redeemable Convertible Preferred Stock The carrying value of redeemable convertible preferred stock is increased so that the carrying amount is at least equal to the liquidation value. These increases are affected through changes against additional paid-in-capital, to the extent it is available, or the accumulated deficit. </t>
  </si>
  <si>
    <t>Warrant Liability</t>
  </si>
  <si>
    <t xml:space="preserve">Warrant Liability Warrants to purchase the Company’s convertible preferred stock are classified as liabilities and are recorded at their estimated fair value. In each reporting period, any change in fair value of the warrants is recorded as expense in the case of an increase in fair value and income in the case of a decrease in fair value. </t>
  </si>
  <si>
    <t>Comprehensive Loss</t>
  </si>
  <si>
    <t xml:space="preserve">Comprehensive Loss Comprehensive loss is defined as the change in equity of a business enterprise during a period from transactions and other events and circumstances from non-owner sources. For the years ended December 31, 2016, 2015 and 2014, comprehensive loss was equal to net loss. </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years ended December 31, 2016, 2015 and 2014 because the effect is anti-dilutive due to the net loss reported in each of those periods.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December 31,
2016
2015
2014
Convertible preferred stock
—
8,776,269
5,658,942
Stock options outstanding
825,130
458,234
336,513</t>
  </si>
  <si>
    <t>Segment Information</t>
  </si>
  <si>
    <t xml:space="preserve">Segment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of it was derived in the United States, and all of the Company’s long-lived assets are maintained in the United States. </t>
  </si>
  <si>
    <t>Recently Issued Accounting Standards</t>
  </si>
  <si>
    <t xml:space="preserve">Recently Issued Accounting Standards Accounting Pronouncements Adopted In June 2014, the FASB issued ASU No. 2014-12, Compensation—Stock Compensation (Topic 718): Accounting for Share-Based Payments When the Terms of an Award Provide That a Performance Target Could be Achieved after the Requisite Service Period In November 2014, the FASB issued ASU No. 2014-16, Derivatives and Hedging (Topic 815): Determining Whether the Host Contract in a Hybrid Financial Instrument Issued in the Form of a Share Is More Akin to Debt or to Equity In August 2014, the FASB issued ASU No. 2014-15, Presentation of Financial Statements – Going Concern (Subtopic 205-40): Disclosure of Uncertainties about an Entity’s Ability to Continue as a Going Concern In February 2015, the FASB issued ASU No. 2015-2, Consolidation (Topic 810): Amendments to the Consolidation Analysis In November 2015, the FASB issued ASU No. 2015-17, Income Taxes (Topic 740): Balance Sheet Classification of Deferred Taxes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The Company intends to adopt the Topic 606 guidance on January 1, 2018. While the Company has not reported material revenue from continuing operations in the historical periods presented, the Company is currently evaluating the impact that Topic 606 will have on anticipated reported revenues in 2017 and future periods associated with a recently executed licensing agreement (Note 14—Subsequent Events). The Company is also evaluating the impact that the adoption of Topic 606 will have on its recognition of costs related to obtaining contracts. The standard permits the use of either the full retrospective or modified retrospective transition method and the Company has not yet selected which transition method it will apply. In February 2016, the FASB issued ASU No. 2016-02, Leases (Topic 842) In March 2016, the FASB issued ASU No. 2016-09, Compensation—Stock Compensation (Topic 718): Improvements to Employee Share-Based Payment Accounting. In August 2016, the FASB issued ASU No. 2016-15, Statement of Cash Flows (Topic 230): Classification of Certain Cash Receipts and Cash Payments. In October 2016, the FASB issued ASU No. 2016-17, Consolidation (Topic 810): Interests Held through Related Parties That Are under Common Control, In November 2016, the FASB issued ASU No. 2016-18, Statement of Cash Flows (Topic 230): Restricted Cash, In January 2017, the FASB issues ASU No. 2017-01, B usiness Combinations (Topic 805): Clarifying the Definition of a Business </t>
  </si>
  <si>
    <t>Organization and Significant Accounting Policies (Tables)</t>
  </si>
  <si>
    <t>Property Plant And Equipment Estimated Useful Lives</t>
  </si>
  <si>
    <t xml:space="preserve">Property and equipment are recorded at cost and depreciated using the straight line method over their estimated useful lives as follows:
Computer equipment
3 years
Office equipment
3 years
Furniture and fixtures
5 years
Laboratory equipment
7 years
Building asset under facility lease
25 years </t>
  </si>
  <si>
    <t>Summary of Assumptions Used in Determining the Fair Value of Preferred Stock Warrants</t>
  </si>
  <si>
    <t>For the year ended December 31, 2014, inputs used in the Black-Scholes model are presented below.
Year Ended December 31, 2014
Estimated dividend yield
0.00%
Expected volatility
75.86% - 100%
Risk-free interest rate
0.02% - 0.13%
Expected term (years)
0.17 to 0.92
Fair value of preferred stock
$6.00 to $13.71
Exercise price
$
6.00</t>
  </si>
  <si>
    <t>Summary of Changes in the Preferred Stock Warrant Liability Using Significant Unobservable Inputs (Level 3)</t>
  </si>
  <si>
    <t>The changes in the balances of Level 3 liabilities for the year ended December 31, 2014 were as follows:
Fair Value Measurements Using Significant Unobservable Inputs (Level 3)
Beginning Balance
Revaluations Included In Earnings
Exercises
Expirations
Ending Balance
Warrant liability—December 31, 2014
$
271
$
641
$
(854
)
$
(58
)
$
—</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years ended December 31, 2016, 2015 and 2014 because the effect is anti-dilutive due to the net loss reported in each of those periods. The convertible preferred stock securities will no longer be potentially dilutive in future periods because, as discussed above, in September 2016, upon completion of the IPO, all outstanding shares of the convertible preferred stock were converted into shares of common stock at their conversion prices.
December 31,
2016
2015
2014
Convertible preferred stock
—
8,776,269
5,658,942
Stock options outstanding
825,130
458,234
336,513</t>
  </si>
  <si>
    <t>Discontinued Operations (Tables)</t>
  </si>
  <si>
    <t>Financial Results of KNOW Bio Through Distribution Presented as Income (Loss) from Discontinued Operations in Consolidated Statements of Operations and Aggregate Carrying Amount of Classes of Liabilities</t>
  </si>
  <si>
    <t>The financial results of KNOW Bio through the Distribution are presented as loss from discontinued operations in the consolidated statements of operations. The following table presents the financial results of KNOW Bio:
Year Ended
2015
2014
Federal research contract and grant revenue
$
229
$
2,989
Other contract and grant revenue
—
53
Total revenue
229
3,042
Operating expenses:
Research and development
1,826
1,319
General and administrative
677
8
Total operating expenses
2,503
1,327
Income (loss) from discontinued operations
$
(2,274
)
$
1,715
The following table presents the aggregate carrying amount of the classes of liabilities of discontinued operations of KNOW Bio as of December 31, 2015. There were no assets or liabilities of discontinued operations as of December 31, 2016.
December 31,
2015
Accounts payable
$
133
Accrued payroll
124
Total liabilities classified as discontinued operations in the consolidated balance sheets
$
257</t>
  </si>
  <si>
    <t>Property and Equipment, Net (Tables)</t>
  </si>
  <si>
    <t>Components of Property and Equipment</t>
  </si>
  <si>
    <t>Property and equipment consisted of the following:
December 31,
2016
2015
Computer equipment
$
500
$
283
Furniture and fixtures
504
89
Laboratory equipment
5,723
2,995
Office equipment
106
36
Building related to facility lease obligation
10,557
—
Leasehold improvements
1,338
692
18,728
4,095
Less: Accumulated depreciation and amortization
(2,438
)
(1,751
)
$
16,290
$
2,344</t>
  </si>
  <si>
    <t>Commitments and Contingencies (Tables)</t>
  </si>
  <si>
    <t>Schedule of Future Minimum Lease Payments Including Interest</t>
  </si>
  <si>
    <t>Future minimum payments, including interest, required under the Company’s primary facility lease agreement, accounted for as an asset financing, as of December 31, 2016 are as follows:
2017
$
1,103
2018
1,135
2019
1,170
2020
1,205
2021
1,241
Thereafter
6,062
Total minimum lease payments
$
11,916</t>
  </si>
  <si>
    <t>Stockholders' Equity (Tables)</t>
  </si>
  <si>
    <t>Schedule of Reserved Shares of Common Stock for Future Issuance</t>
  </si>
  <si>
    <t>The Company has reserved shares of common stock for future issuance as follows:
December 31,
2016
2015
Outstanding stock options
825,130
458,234
For possible future issuance under 2008 Stock Plan (Note 9)
—
405,893
For possible future issuance under 2016 Stock Plan (Note 9)
615,207
—
1,440,337
864,127</t>
  </si>
  <si>
    <t>Stock Option Plan (Tables)</t>
  </si>
  <si>
    <t>Schedule of Share-based Compensation Expenses</t>
  </si>
  <si>
    <t>During the years ended December 31, 2016, 2015 and 2014, the Company recorded employee share-based compensation expense from continuing operations of $1,573, $1,974 and $168, respectively. The Company recorded non-employee share-based compensation expense from continuing operations of $0 during the years ended December 31, 2016 and 2015, and $9 during the year ended December 31, 2014. Total share-based compensation expense included in the consolidated statements of operations is as follows:
Year Ended December 31,
2016
2015
2014
Research and development
$
477
$
541
$
98
General and administrative
1,096
1,433
79
Discontinued operations
—
410
—
$
1,573
$
2,384
$
177</t>
  </si>
  <si>
    <t>Fair Value of Option Grant Estimated on Grant Date Using Black-Scholes Option-pricing Model</t>
  </si>
  <si>
    <t>The fair value of each option grant is estimated on the grant date using the Black-Scholes option-pricing model, using the following weighted average assumptions:
Year Ended December 31,
2016
2015
2014
Estimated dividend yield
0.00
%
0.00
%
0.00
%
Expected volatility
75.08
%
65.96-102.77%
102.77
%
Risk-free interest rate
1.32
%
1.48-1.81%
1.88
%
Expected life of options (in years)
5.72
5.1-5.9
6.00
Weighted-average fair value per share
$
11.47
$
6.83
$
6.59 - 7.06</t>
  </si>
  <si>
    <t>Summary of Stock Option Activity</t>
  </si>
  <si>
    <t>Stock option activity for the periods indicated is as follows:
Shares Available for Grant
Shares Subject to Outstanding Options
Weighted- Average Exercise Price Per Share
Weighted- Average Remaining Contractual Term (in years)
Aggregate Intrinsic Value
Options outstanding as of December 31, 2013
79,722
209,527
$
0.63
Additional shares reserved under plan
416,666
—
Options granted
(211,500
)
211,500
1.12
Options forfeited
17,083
(17,083
)
0.71
Options exercised
—
(67,431
)
0.70
Options outstanding as of December 31, 2014
301,971
336,513
$
0.91
Additional shares reserved under plan
416,666
—
Options granted
(366,909
)
366,909
8.80
Options forfeited
54,165
(54,165
)
3.70
Options exercised
—
(191,023
)
2.45
Options outstanding as of December 31, 2015
405,893
458,234
$
6.26
Additional shares reserved under plan
611,272
—
Options granted
(405,624
)
405,624
16.06
Options forfeited
3,666
(7,395
)
6.62
Options exercised
—
(31,333
)
1.11
Options outstanding as of December 31, 2016
615,207
825,130
$
11.27
8.54
$
12,994
Vested and expected to vest as of December 31, 2014
279,505
$
0.88
8.39
$
1,996
Exercisable as of December 31, 2014
92,833
$
0.54
6.44
$
694
Vested and expected to vest as of December 31, 2015
430,730
$
6.16
8.80
$
5,102
Exercisable as of December 31, 2015
232,827
$
4.27
8.38
$
3,196
Vested and expected to vest as of December 31, 2016
766,402
$
10.95
8.49
$
12,314
Exercisable as of December 31, 2016
303,162
$
7.32
7.53
$
5,974</t>
  </si>
  <si>
    <t>Income Taxes (Tables)</t>
  </si>
  <si>
    <t>Reconciliation of Federal Income Tax Rate to Losses Before Income Tax Benefit</t>
  </si>
  <si>
    <t>The reasons for the difference between actual income tax benefit for the years ended December 31, 2016, 2015 and 2014, and the amount computed by applying the statutory federal income tax rate to losses before income tax benefit are as follows:
Year Ended December 31,
2016
2015
2014
Income tax benefit at federal statutory rate
$
(20,298
)
$
(9,540
)
$
(3,872
)
State income taxes, net of federal benefit
(1,204
)
(741
)
(376
)
Non-deductible expenses
229
608
547
Distribution of intellectual property rights
—
657
—
Research and development tax credits
(1,692
)
(767
)
(478
)
Other
(124
)
283
(17
)
Change in valuation allowance
23,089
9,500
4,196
Total income tax provision
$
—
$
—
$
—</t>
  </si>
  <si>
    <t>Significant Components of Company's Deferred Tax Assets and Deferred Tax Liabilities</t>
  </si>
  <si>
    <t>Significant components of the Company’s deferred tax assets and deferred tax liabilities are as follows:
As of December 31,
2016
2015
Deferred tax assets:
Deferred rent
$
—
$
9
Accrued compensation
618
16
Accrued liabilities
700
83
Tax loss carryforwards
37,857
17,692
Intangible assets
361
351
Share-based compensation
412
304
Tax credits
3,930
2,237
Facility financing lease obligation
2,881
—
Other
120
53
Total deferred tax assets
46,879
20,745
Less valuation allowance
(43,800
)
(20,711
)
Net deferred tax asset
3,079
34
Deferred tax liabilities:
Fixed assets
(3,079
)
(34
)
Net noncurrent deferred tax asset (liability)
$
—
$
—</t>
  </si>
  <si>
    <t>Quarterly Results of Operations (Unaudited) (Tables)</t>
  </si>
  <si>
    <t>Schedule of Quarterly Financial Information</t>
  </si>
  <si>
    <t>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March 31,
June 30,
September 30,
December 31,
2016
2016
2016
2016
Total operating expenses
$
11,272
$
17,935
$
17,481
$
13,138
Operating loss
(11,272
)
(17,935
)
(17,481
)
(13,138
)
Other income, net
12
31
7
77
Loss from continuing operations
(11,260
)
(17,904
)
(17,474
)
(13,061
)
Loss from discontinued operations
—
—
—
—
Net loss and comprehensive loss
$
(11,260
)
$
(17,904
)
$
(17,474
)
$
(13,061
)
Loss per share, basic and diluted:
Continuing operations
$
(4.60
)
$
(7.31
)
$
(5.76
)
$
(0.82
)
Discontinued operations
—
—
—
—
Net loss per share, basic and diluted
$
(4.60
)
$
(7.31
)
$
(5.76
)
$
(0.82
)
Weighted-average common shares outstanding, basic and diluted
2,445,351
2,448,747
3,033,967
15,938,941
March 31,
June 30,
September 30,
December 31,
2015
2015
2015
2015
Total operating expenses
$
5,349
$
4,758
$
5,626
$
10,101
Operating loss
(5,349
)
(4,758
)
(5,626
)
(10,101
)
Other income, net
—
—
30
18
Loss from continuing operations
(5,349
)
(4,758
)
(5,596
)
(10,083
)
Loss from discontinued operations
(362
)
(349
)
(480
)
(1,083
)
Net loss and comprehensive loss
$
(5,711
)
$
(5,107
)
$
(6,076
)
$
(11,166
)
Loss per share, basic and diluted:
Continuing operations
$
(2.39
)
$
(2.11
)
$
(2.45
)
$
(4.37
)
Discontinued operations
(0.16
)
(0.16
)
(0.21
)
(0.47
)
Net loss per share, basic and diluted
$
(2.55
)
$
(2.27
)
$
(2.66
)
$
(4.84
)
Weighted-average common shares outstanding, basic and diluted
2,238,471
2,249,666
2,281,001
2,306,476</t>
  </si>
  <si>
    <t>Organization and Significant Accounting Policies - Additional Information (Details)</t>
  </si>
  <si>
    <t>Sep. 26, 2016USD ($)$ / sharesshares</t>
  </si>
  <si>
    <t>Sep. 07, 2016</t>
  </si>
  <si>
    <t>Dec. 31, 2016USD ($)Segment$ / sharesshares</t>
  </si>
  <si>
    <t>Dec. 31, 2015USD ($)$ / sharesshares</t>
  </si>
  <si>
    <t>Dec. 31, 2014USD ($)</t>
  </si>
  <si>
    <t>Aug. 31, 2015USD ($)</t>
  </si>
  <si>
    <t>Sep. 25, 2016$ / sharesshares</t>
  </si>
  <si>
    <t>Aug. 31, 2013USD ($)</t>
  </si>
  <si>
    <t>Organization And Significant Accounting Policies [Line Items]</t>
  </si>
  <si>
    <t>Reverse stock-split, description</t>
  </si>
  <si>
    <t>1-for-1.2 reverse stock split</t>
  </si>
  <si>
    <t>Reverse stock-split ratio</t>
  </si>
  <si>
    <t>Capital stock, shares authorized | shares</t>
  </si>
  <si>
    <t>Common stock, shares authorized | shares</t>
  </si>
  <si>
    <t>Common stock, par value | $ / shares</t>
  </si>
  <si>
    <t>Preferred stock, shares authorized | shares</t>
  </si>
  <si>
    <t>Preferred stock, par value | $ / shares</t>
  </si>
  <si>
    <t>Conversion of securities, shares | shares</t>
  </si>
  <si>
    <t>Impairment of long-lived assets</t>
  </si>
  <si>
    <t>Accrued interest or penalties related to uncertain tax positions</t>
  </si>
  <si>
    <t>Number of segment | Segment</t>
  </si>
  <si>
    <t>Preferred Stock</t>
  </si>
  <si>
    <t>Preferred stock warrant liability</t>
  </si>
  <si>
    <t>Common Stock</t>
  </si>
  <si>
    <t>Public offering price per share | $ / shares</t>
  </si>
  <si>
    <t>Biomedical Advanced Research And Development Authority</t>
  </si>
  <si>
    <t>Total contract value, as amended</t>
  </si>
  <si>
    <t>Revenue recognized from contract</t>
  </si>
  <si>
    <t>Cash received from contract</t>
  </si>
  <si>
    <t>Common stock issued through initial public offering, shares | shares</t>
  </si>
  <si>
    <t>Gross proceeds from initial public offering</t>
  </si>
  <si>
    <t>Net proceeds from issuance of initial public offering</t>
  </si>
  <si>
    <t>Underwriting discounts and commissions</t>
  </si>
  <si>
    <t>Offering expenses</t>
  </si>
  <si>
    <t>KNOW Bio</t>
  </si>
  <si>
    <t>Percentage of outstanding member interests of KNOW Bio distributed to stockholders</t>
  </si>
  <si>
    <t>100.00%</t>
  </si>
  <si>
    <t>Organization and Significant Accounting Policies - Schedule of Estimated Useful Lives of Property and Equipment (Details)</t>
  </si>
  <si>
    <t>Computer Equipment</t>
  </si>
  <si>
    <t>Property, Plant and Equipment [Line Items]</t>
  </si>
  <si>
    <t>Property and equipment, estimated useful life</t>
  </si>
  <si>
    <t>3 years</t>
  </si>
  <si>
    <t>Office Equipment</t>
  </si>
  <si>
    <t>Furniture and Fixtures</t>
  </si>
  <si>
    <t>5 years</t>
  </si>
  <si>
    <t>Laboratory Equipment</t>
  </si>
  <si>
    <t>7 years</t>
  </si>
  <si>
    <t>Building Asset Under Facility Lease</t>
  </si>
  <si>
    <t>25 years</t>
  </si>
  <si>
    <t>Organization and Significant Accounting Policies - Summary of Assumptions Used in Determining the Fair Value of Preferred Stock Warrants (Details)</t>
  </si>
  <si>
    <t>Dec. 31, 2014$ / shares</t>
  </si>
  <si>
    <t>Fair Value Measurements, Recurring and Nonrecurring, Valuation Techniques [Line Items]</t>
  </si>
  <si>
    <t>Estimated dividend yield</t>
  </si>
  <si>
    <t>0.00%</t>
  </si>
  <si>
    <t>Exercise price</t>
  </si>
  <si>
    <t>Minimum</t>
  </si>
  <si>
    <t>Expected volatility</t>
  </si>
  <si>
    <t>75.86%</t>
  </si>
  <si>
    <t>Risk-free interest rate</t>
  </si>
  <si>
    <t>0.02%</t>
  </si>
  <si>
    <t>Expected term (years)</t>
  </si>
  <si>
    <t>2 months 1 day</t>
  </si>
  <si>
    <t>Fair value of preferred stock</t>
  </si>
  <si>
    <t>Maximum</t>
  </si>
  <si>
    <t>0.13%</t>
  </si>
  <si>
    <t>11 months 1 day</t>
  </si>
  <si>
    <t>Organization and Significant Accounting Policies - Summary of Changes in the Preferred Stock Warrant Liability Using Significant Unobservable Inputs (Level 3) (Details) - Warrant $ in Thousands</t>
  </si>
  <si>
    <t>Fair Value, Liabilities Measured on Recurring Basis, Unobservable Input Reconciliation, Calculation [Roll Forward]</t>
  </si>
  <si>
    <t>Warrant liability beginning balance</t>
  </si>
  <si>
    <t>Revaluations Included In Earnings</t>
  </si>
  <si>
    <t>Exercises</t>
  </si>
  <si>
    <t>Expirations</t>
  </si>
  <si>
    <t>Warrant liability ending balance</t>
  </si>
  <si>
    <t>Organization and Significant Accounting Policies - Summary of Anti-dilutive Securities Excluded from Calculation of Weighted Average Common Shares Outstanding (Details) - shares</t>
  </si>
  <si>
    <t>Convertible Preferred Stock</t>
  </si>
  <si>
    <t>Antidilutive Securities Excluded From Computation Of Earnings Per Share [Line Items]</t>
  </si>
  <si>
    <t>Anti-dilutive securities (in shares)</t>
  </si>
  <si>
    <t>Stock Options Outstanding</t>
  </si>
  <si>
    <t>Discontinued Operations - Additional Information (Details) - USD ($)</t>
  </si>
  <si>
    <t>Dec. 30, 2015</t>
  </si>
  <si>
    <t>Income Statement Balance Sheet And Additional Disclosures By Disposal Groups Including Discontinued Operations [Line Items]</t>
  </si>
  <si>
    <t>Distribution of KNOW Bio, LLC cash dividend</t>
  </si>
  <si>
    <t>Liabilities of discontinued operations</t>
  </si>
  <si>
    <t>Distribution date of record</t>
  </si>
  <si>
    <t>Dec. 29,
		2015</t>
  </si>
  <si>
    <t>Distribution payment date</t>
  </si>
  <si>
    <t>Dec. 30,
		2015</t>
  </si>
  <si>
    <t>Assets of discontinued operations</t>
  </si>
  <si>
    <t>Discontinued Operations - Summary of Financial Results of KNOW Bio Through The Distribution In Consolidated Statements of Operations (Details) - USD ($) $ in Thousands</t>
  </si>
  <si>
    <t>3 Months Ended</t>
  </si>
  <si>
    <t>Sep. 30, 2015</t>
  </si>
  <si>
    <t>Jun. 30, 2015</t>
  </si>
  <si>
    <t>Mar. 31, 2015</t>
  </si>
  <si>
    <t>Total grant revenue</t>
  </si>
  <si>
    <t>KNOW Bio | Other Contract</t>
  </si>
  <si>
    <t>KNOW Bio | Federal Research</t>
  </si>
  <si>
    <t>Discontinued Operations - Summary of Aggregate Carrying Amount of Classes of Liabilities (Details) - USD ($)</t>
  </si>
  <si>
    <t>Carrying amounts of liabilities included as part of discontinued operations</t>
  </si>
  <si>
    <t>Total liabilities classified as discontinued operations in the consolidated balance sheets</t>
  </si>
  <si>
    <t>Accrued payroll</t>
  </si>
  <si>
    <t>Research and Development Licenses - Additional Information (Details) - USD ($)</t>
  </si>
  <si>
    <t>Dec. 31, 2009</t>
  </si>
  <si>
    <t>Dec. 31, 2007</t>
  </si>
  <si>
    <t>Research And Development Licenses [Line Items]</t>
  </si>
  <si>
    <t>Research and development expense</t>
  </si>
  <si>
    <t>General and administrative expense</t>
  </si>
  <si>
    <t>Licensing Agreements</t>
  </si>
  <si>
    <t>Accrual for future payments</t>
  </si>
  <si>
    <t>UNC License Agreement</t>
  </si>
  <si>
    <t>License agreement payment in regulatory and commercial milestones</t>
  </si>
  <si>
    <t>Projected expiration date of patents</t>
  </si>
  <si>
    <t>Upfront cash payment</t>
  </si>
  <si>
    <t>UNC License Agreement | Non-voting Common Stock</t>
  </si>
  <si>
    <t>Non-voting common stock shares, issued</t>
  </si>
  <si>
    <t>KNOW Bio Technology Agreement - Additional Information (Details) - USD ($)</t>
  </si>
  <si>
    <t>Organization Consolidation And Presentation Of Financial Statements [Abstract]</t>
  </si>
  <si>
    <t>Milestone and royalty payments</t>
  </si>
  <si>
    <t>Property and Equipment, Net - Components of Property and Equipment (Details) - USD ($) $ in Thousands</t>
  </si>
  <si>
    <t>Furniture and fixtures</t>
  </si>
  <si>
    <t>Building related to facility lease obligation</t>
  </si>
  <si>
    <t>Leasehold improvements</t>
  </si>
  <si>
    <t>Property, Plant and Equipment, Gross</t>
  </si>
  <si>
    <t>Less: Accumulated depreciation and amortization</t>
  </si>
  <si>
    <t>Property, Plant and Equipment, Net</t>
  </si>
  <si>
    <t>Equipment</t>
  </si>
  <si>
    <t>Property and Equipment, Net - Additional Information (Details) - USD ($) $ in Thousands</t>
  </si>
  <si>
    <t>Depreciation and amortization expense</t>
  </si>
  <si>
    <t>Commitments and Contingencies - Additional Information (Details) $ in Thousands</t>
  </si>
  <si>
    <t>Dec. 31, 2016USD ($)</t>
  </si>
  <si>
    <t>Dec. 31, 2015USD ($)</t>
  </si>
  <si>
    <t>Aug. 31, 2015ft²</t>
  </si>
  <si>
    <t>Commitments And Contingencies [Line Items]</t>
  </si>
  <si>
    <t>Lease expiration date</t>
  </si>
  <si>
    <t>Apr. 30,
		2017</t>
  </si>
  <si>
    <t>Future minimum operating lease payments due</t>
  </si>
  <si>
    <t>Operating lease extend, description</t>
  </si>
  <si>
    <t>The Company has the option to extend the lease beyond April 2017 on a month-to-month basis.</t>
  </si>
  <si>
    <t>Rent expense for operating leases</t>
  </si>
  <si>
    <t>Facility lease obligation</t>
  </si>
  <si>
    <t>Construction costs financed by landlord</t>
  </si>
  <si>
    <t>Payments for financial obligation</t>
  </si>
  <si>
    <t>Primary Facility Lease</t>
  </si>
  <si>
    <t>Jun. 30,
		2026</t>
  </si>
  <si>
    <t>Rentable square feet of additional facility space | ft²</t>
  </si>
  <si>
    <t>Optional term of extending lease agreement</t>
  </si>
  <si>
    <t>Current contractual base rent payments per month</t>
  </si>
  <si>
    <t>Percentage of increase in annual rental payments</t>
  </si>
  <si>
    <t>3.00%</t>
  </si>
  <si>
    <t>Grounds rent expense per month</t>
  </si>
  <si>
    <t>Capitalized interest expense</t>
  </si>
  <si>
    <t>Primary Facility Lease | Building Related to Facility Lease Obligation</t>
  </si>
  <si>
    <t>Commitments and Contingencies - Schedule of Future Minimum Lease Payments Including Interest (Details) $ in Thousands</t>
  </si>
  <si>
    <t>Thereafter</t>
  </si>
  <si>
    <t>Total minimum lease payments</t>
  </si>
  <si>
    <t>Convertible Debt - Additional Information (Details) $ in Thousands</t>
  </si>
  <si>
    <t>Sep. 26, 2016shares</t>
  </si>
  <si>
    <t>Aug. 31, 2014USD ($)shares</t>
  </si>
  <si>
    <t>Dec. 31, 2016shares</t>
  </si>
  <si>
    <t>Dec. 31, 2014USD ($)shares</t>
  </si>
  <si>
    <t>Feb. 28, 2014USD ($)</t>
  </si>
  <si>
    <t>Debt Instrument [Line Items]</t>
  </si>
  <si>
    <t>Conversion price, percentage</t>
  </si>
  <si>
    <t>Conversion description</t>
  </si>
  <si>
    <t>In the event of a qualified financing, at the sole election of the Company, the entire principal balance and a minimum of one year of accrued interest converted into shares of Mezzanine A Preferred Stock at 90% of the per share price of the Mezzanine A Preferred Stock issued.</t>
  </si>
  <si>
    <t>Debt converted, principal and interest</t>
  </si>
  <si>
    <t>Shares issued upon debt conversion | shares</t>
  </si>
  <si>
    <t>Convertible Notes</t>
  </si>
  <si>
    <t>Convertible note</t>
  </si>
  <si>
    <t>Interest rate</t>
  </si>
  <si>
    <t>8.00%</t>
  </si>
  <si>
    <t>Principal and Interest due date</t>
  </si>
  <si>
    <t>Aug. 24,
		2015</t>
  </si>
  <si>
    <t>Principal and Interest due date description</t>
  </si>
  <si>
    <t>Principal and interest was due on the earlier of August 24, 2015 or the occurrence of a liquidating event.</t>
  </si>
  <si>
    <t>Interest expense related to convertible notes</t>
  </si>
  <si>
    <t>Convertible Notes | Minimum</t>
  </si>
  <si>
    <t>Interest accrual period</t>
  </si>
  <si>
    <t>1 year</t>
  </si>
  <si>
    <t>Convertible Notes | Preferred Shareholders</t>
  </si>
  <si>
    <t>Convertible Notes | Board Member Share Holdings</t>
  </si>
  <si>
    <t>Stockholders' Equity - Additional Information (Details)</t>
  </si>
  <si>
    <t>Sep. 26, 2016$ / sharesshares</t>
  </si>
  <si>
    <t>Apr. 30, 2016USD ($)shares</t>
  </si>
  <si>
    <t>Aug. 31, 2014shares</t>
  </si>
  <si>
    <t>Dec. 31, 2016USD ($)$ / sharesshares</t>
  </si>
  <si>
    <t>Dec. 31, 2015$ / sharesshares</t>
  </si>
  <si>
    <t>Dec. 31, 2011$ / sharesshares</t>
  </si>
  <si>
    <t>Equity [Line Items]</t>
  </si>
  <si>
    <t>Capital stock, shares authorized</t>
  </si>
  <si>
    <t>Series 3 convertible preferred shares, exercisable warrants issued</t>
  </si>
  <si>
    <t>Series 3 convertible preferred shares, exercise price per share | $ / shares</t>
  </si>
  <si>
    <t>Series 3 convertible preferred shares, Change in fair value of warrant liability | $</t>
  </si>
  <si>
    <t>Series 3 convertible preferred shares, Warrants exercised</t>
  </si>
  <si>
    <t>Series 3 convertible preferred shares, Proceeds from exercise of preferred stock warrants | $</t>
  </si>
  <si>
    <t>Series 3 convertible preferred shares, Warrants exercised through cashless exercise</t>
  </si>
  <si>
    <t>Series 3 convertible preferred shares, preferred shares issued through cashless warrant exercise</t>
  </si>
  <si>
    <t>Convertible preferred stock value for liquidation preference | $</t>
  </si>
  <si>
    <t>Series 3 convertible preferred shares,Warrants expired unexercised</t>
  </si>
  <si>
    <t>Series 3 convertible preferred shares,Interest income related to unexercised warrants | $</t>
  </si>
  <si>
    <t>Warrants outstanding</t>
  </si>
  <si>
    <t>Common stock repurchased, shares</t>
  </si>
  <si>
    <t>Common stock repurchased, value | $</t>
  </si>
  <si>
    <t>Non-voting dividends declared | $</t>
  </si>
  <si>
    <t>Number of series of preferred stock, description</t>
  </si>
  <si>
    <t>Time to time in one or more series by adopting a resolution and filing a certificate of designations</t>
  </si>
  <si>
    <t>IPO gross proceeds threshold that triggers automatic conversion of preferred stock | $</t>
  </si>
  <si>
    <t>Conversion of stock, description</t>
  </si>
  <si>
    <t>Each share of non-voting common stock would have automatically been converted into one share of common stock, as adjusted for any dividends and stock-splits, upon the closing of a qualified public offering of the Company’s common stock.</t>
  </si>
  <si>
    <t>Each share of Series 1, Series 2, Series 3, Series 4, Mezzanine A and Mezzanine B were convertible at the option of the holder at any time after the date of issuance into such a number of common shares as is determined by dividing the original issue price by the conversion price in effect at the time of the conversion.</t>
  </si>
  <si>
    <t>Stockholders' Equity - Schedule of Reserved Shares of Common Stock for Future Issuance (Detail) - shares</t>
  </si>
  <si>
    <t>Common stock shares reserved for future issuance</t>
  </si>
  <si>
    <t>2008 Stock Plan</t>
  </si>
  <si>
    <t>2016 Stock Plan</t>
  </si>
  <si>
    <t>Outstanding stock options</t>
  </si>
  <si>
    <t>Stock Option Plan - Additional Information (Details) - USD ($) $ in Thousands</t>
  </si>
  <si>
    <t>Sep. 20, 2016</t>
  </si>
  <si>
    <t>Dec. 31, 2013</t>
  </si>
  <si>
    <t>Dec. 31, 2008</t>
  </si>
  <si>
    <t>Share Based Compensation Arrangement By Share Based Payment Award [Line Items]</t>
  </si>
  <si>
    <t>Number of shares available for future stock option grants, immediately prior to IPO</t>
  </si>
  <si>
    <t>Options vested pursuant to option acceleration</t>
  </si>
  <si>
    <t>Additional compensation expense</t>
  </si>
  <si>
    <t>Share-based compensation expense from continuing operations</t>
  </si>
  <si>
    <t>Total intrinsic value of options exercised</t>
  </si>
  <si>
    <t>Total unrecognized compensation expense related to non-vested share based compensation</t>
  </si>
  <si>
    <t>Weighted average period for nonvested share recognition</t>
  </si>
  <si>
    <t>1 year 11 months 27 days</t>
  </si>
  <si>
    <t>2 years 3 months 18 days</t>
  </si>
  <si>
    <t>Continuing Operations</t>
  </si>
  <si>
    <t>Non-employee share-based compensation expense from continuing operations</t>
  </si>
  <si>
    <t>Additional awards to be granted under the plan</t>
  </si>
  <si>
    <t>Stock options vesting period</t>
  </si>
  <si>
    <t>Stock options expiration period</t>
  </si>
  <si>
    <t>10 years</t>
  </si>
  <si>
    <t>2008 Stock Plan | Tranche One</t>
  </si>
  <si>
    <t>Stock options vesting percentage</t>
  </si>
  <si>
    <t>33.33%</t>
  </si>
  <si>
    <t>2008 Stock Plan | Tranche Two</t>
  </si>
  <si>
    <t>2008 Stock Plan | Tranche Three</t>
  </si>
  <si>
    <t>2008 Stock Plan | Immediately Prior to IPO</t>
  </si>
  <si>
    <t>2016 Stock Plan | Tranche One</t>
  </si>
  <si>
    <t>2016 Stock Plan | Tranche Two</t>
  </si>
  <si>
    <t>2016 Stock Plan | Tranche Three</t>
  </si>
  <si>
    <t>Stock Option Plan - Schedule of Share-based Compensation Expenses (Details) - USD ($) $ in Thousands</t>
  </si>
  <si>
    <t>Employee Service Share Based Compensation Allocation Of Recognized Period Costs [Line Items]</t>
  </si>
  <si>
    <t>Total share-based compensation expense</t>
  </si>
  <si>
    <t>Stock Option Plan - Fair Value of Option Grant Estimated on Grant Date Using Black-Scholes Option-pricing Model (Details) - $ / shares</t>
  </si>
  <si>
    <t>Share Based Compensation Arrangement Assumptions Used To Estimate Fair Values Of Share Options Granted [Line Items]</t>
  </si>
  <si>
    <t>75.08%</t>
  </si>
  <si>
    <t>102.77%</t>
  </si>
  <si>
    <t>Expected volatility, minimum</t>
  </si>
  <si>
    <t>65.96%</t>
  </si>
  <si>
    <t>Expected volatility, maximum</t>
  </si>
  <si>
    <t>1.32%</t>
  </si>
  <si>
    <t>1.88%</t>
  </si>
  <si>
    <t>Risk-free interest rate, minimum</t>
  </si>
  <si>
    <t>1.48%</t>
  </si>
  <si>
    <t>Risk-free interest rate, maximum</t>
  </si>
  <si>
    <t>1.81%</t>
  </si>
  <si>
    <t>Expected life of options (in years)</t>
  </si>
  <si>
    <t>5 years 8 months 19 days</t>
  </si>
  <si>
    <t>6 years</t>
  </si>
  <si>
    <t>Weighted-average fair value per share</t>
  </si>
  <si>
    <t>5 years 1 month 6 days</t>
  </si>
  <si>
    <t>5 years 10 months 24 days</t>
  </si>
  <si>
    <t>Stock Option Plan - Summary of Stock Option Activity (Details) - USD ($) $ / shares in Units, $ in Thousands</t>
  </si>
  <si>
    <t>Shares Available for Grant</t>
  </si>
  <si>
    <t>Options outstanding, beginning balance</t>
  </si>
  <si>
    <t>Additional shares reserved under plan</t>
  </si>
  <si>
    <t>Options granted</t>
  </si>
  <si>
    <t>Options forfeited</t>
  </si>
  <si>
    <t>Options outstanding, ending balance</t>
  </si>
  <si>
    <t>Shares Subject to Outstanding Options</t>
  </si>
  <si>
    <t>Options exercised</t>
  </si>
  <si>
    <t>Vested and expected to vest</t>
  </si>
  <si>
    <t>Exercisable</t>
  </si>
  <si>
    <t>Weighted-Average Exercise Price Per Share</t>
  </si>
  <si>
    <t>Vested and expected</t>
  </si>
  <si>
    <t>Weighted- Average Remaining Contractual Term (in years)</t>
  </si>
  <si>
    <t>Options outstanding</t>
  </si>
  <si>
    <t>8 years 6 months 15 days</t>
  </si>
  <si>
    <t>8 years 5 months 27 days</t>
  </si>
  <si>
    <t>8 years 9 months 18 days</t>
  </si>
  <si>
    <t>8 years 4 months 21 days</t>
  </si>
  <si>
    <t>7 years 6 months 11 days</t>
  </si>
  <si>
    <t>8 years 4 months 17 days</t>
  </si>
  <si>
    <t>6 years 5 months 9 days</t>
  </si>
  <si>
    <t>Aggregate Intrinsic Value</t>
  </si>
  <si>
    <t>Income Taxes - Additional Information (Detail) - USD ($) $ in Thousands</t>
  </si>
  <si>
    <t>Operating Loss Carryforwards [Line Items]</t>
  </si>
  <si>
    <t>Income tax expense (benefit)</t>
  </si>
  <si>
    <t>Charitable contribution carryforwards, pre tax</t>
  </si>
  <si>
    <t>Government research and development tax credits</t>
  </si>
  <si>
    <t>Unrecognized tax benefits</t>
  </si>
  <si>
    <t>Federal</t>
  </si>
  <si>
    <t>Net operating loss carryforwards</t>
  </si>
  <si>
    <t>State</t>
  </si>
  <si>
    <t>Charitable contribution carryforwards, expiration date</t>
  </si>
  <si>
    <t>Dec. 31,
		2017</t>
  </si>
  <si>
    <t>Government research and development tax credits, expiration date</t>
  </si>
  <si>
    <t>Dec. 31,
		2028</t>
  </si>
  <si>
    <t>Minimum | Federal</t>
  </si>
  <si>
    <t>Net operating loss carryforwards, expiration date</t>
  </si>
  <si>
    <t>Minimum | State</t>
  </si>
  <si>
    <t>Dec. 31,
		2023</t>
  </si>
  <si>
    <t>Income Taxes - Reconciliation of Federal Income Tax Rate to Losses Before Income Tax Benefit (Detail) - USD ($) $ in Thousands</t>
  </si>
  <si>
    <t>Income tax reconciliation</t>
  </si>
  <si>
    <t>Income tax benefit at federal statutory rate</t>
  </si>
  <si>
    <t>State income taxes, net of federal benefit</t>
  </si>
  <si>
    <t>Non-deductible expenses</t>
  </si>
  <si>
    <t>Distribution of intellectual property rights</t>
  </si>
  <si>
    <t>Research and development tax credits</t>
  </si>
  <si>
    <t>Change in valuation allowance</t>
  </si>
  <si>
    <t>Total income tax provision</t>
  </si>
  <si>
    <t>Income Taxes - Significant Components of Company's Deferred Tax Assets and Deferred Tax Liabilities (Detail) - USD ($) $ in Thousands</t>
  </si>
  <si>
    <t>Deferred tax assets:</t>
  </si>
  <si>
    <t>Accrued liabilities</t>
  </si>
  <si>
    <t>Tax loss carryforwards</t>
  </si>
  <si>
    <t>Tax credits</t>
  </si>
  <si>
    <t>Facility financing lease obligation</t>
  </si>
  <si>
    <t>Total deferred tax assets</t>
  </si>
  <si>
    <t>Less valuation allowance</t>
  </si>
  <si>
    <t>Net deferred tax asset</t>
  </si>
  <si>
    <t>Deferred tax liabilities:</t>
  </si>
  <si>
    <t>Fixed assets</t>
  </si>
  <si>
    <t>Retirement Benefits - Additional Information (Details) - USD ($) $ in Thousands</t>
  </si>
  <si>
    <t>Defined Contribution Plan Disclosure [Line Items]</t>
  </si>
  <si>
    <t>Discretionary matching contribution</t>
  </si>
  <si>
    <t>Discretionary matching contribution, percentage</t>
  </si>
  <si>
    <t>2.00%</t>
  </si>
  <si>
    <t>Related Party Transactions - Additional Information (Details) - USD ($) $ in Thousands</t>
  </si>
  <si>
    <t>Related Party Transaction [Line Items]</t>
  </si>
  <si>
    <t>Former Director Providing Services under Research and Development Consulting Agreement</t>
  </si>
  <si>
    <t>Board Member Share Holdings</t>
  </si>
  <si>
    <t>Convertible preferred stock, number of shares held</t>
  </si>
  <si>
    <t>Common stock, number of shares held</t>
  </si>
  <si>
    <t>Quarterly Results of Operations (Unaudited) - Schedule of Quarterly Financial Information (Details) - USD ($) $ / shares in Units, $ in Thousands</t>
  </si>
  <si>
    <t>Sep. 30, 2016</t>
  </si>
  <si>
    <t>Jun. 30, 2016</t>
  </si>
  <si>
    <t>Mar. 31, 2016</t>
  </si>
  <si>
    <t>Loss from discontinued operations</t>
  </si>
  <si>
    <t>Subsequent Events - Additional Information (Details) - Subsequent Event - Sato License Agreement</t>
  </si>
  <si>
    <t>Jan. 19, 2017USD ($)</t>
  </si>
  <si>
    <t>Jan. 12, 2017USD ($)</t>
  </si>
  <si>
    <t>Jan. 12, 2017JPY (¥)</t>
  </si>
  <si>
    <t>Subsequent Event [Line Items]</t>
  </si>
  <si>
    <t>Upfront payment under license agreement | ¥</t>
  </si>
  <si>
    <t>License agreement additional term</t>
  </si>
  <si>
    <t>2 years</t>
  </si>
  <si>
    <t>Description of license terms</t>
  </si>
  <si>
    <t>The term of the Agreement and the period during which Sato must pay royalties under the Agreement expires, on a licensed product-by-licensed product basis, on the tenth anniversary of the first commercial sale of a licensed product in the licensed field in the licensed territory.</t>
  </si>
  <si>
    <t>Maximum potential amount of research activity costs to be paid as per the agreement | $</t>
  </si>
  <si>
    <t>Proceed from license agreement | $</t>
  </si>
  <si>
    <t>License agreement execution expense paid to third party | $</t>
  </si>
  <si>
    <t>Aggregate Development And Regulatory Milestone Payments Potentially Receivable Under License Agreement | ¥</t>
  </si>
  <si>
    <t>Aggregate Commercial Milestone Payments Potentially Receivable Under License Agreement |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71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969493</v>
      </c>
    </row>
    <row r="18" spans="1:4">
      <c r="A18" s="4" t="s">
        <v>30</v>
      </c>
      <c r="D18" s="6" t="n">
        <v>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611</v>
      </c>
      <c r="C3" s="7" t="n">
        <v>45688</v>
      </c>
    </row>
    <row r="4" spans="1:3">
      <c r="A4" s="4" t="s">
        <v>35</v>
      </c>
      <c r="C4" s="5" t="n">
        <v>309</v>
      </c>
    </row>
    <row r="5" spans="1:3">
      <c r="A5" s="4" t="s">
        <v>36</v>
      </c>
      <c r="B5" s="5" t="n">
        <v>958</v>
      </c>
      <c r="C5" s="5" t="n">
        <v>936</v>
      </c>
    </row>
    <row r="6" spans="1:3">
      <c r="A6" s="4" t="s">
        <v>37</v>
      </c>
      <c r="B6" s="5" t="n">
        <v>35569</v>
      </c>
      <c r="C6" s="5" t="n">
        <v>46933</v>
      </c>
    </row>
    <row r="7" spans="1:3">
      <c r="A7" s="4" t="s">
        <v>38</v>
      </c>
      <c r="B7" s="5" t="n">
        <v>539</v>
      </c>
      <c r="C7" s="5" t="n">
        <v>539</v>
      </c>
    </row>
    <row r="8" spans="1:3">
      <c r="A8" s="4" t="s">
        <v>39</v>
      </c>
      <c r="B8" s="5" t="n">
        <v>75</v>
      </c>
    </row>
    <row r="9" spans="1:3">
      <c r="A9" s="4" t="s">
        <v>40</v>
      </c>
      <c r="B9" s="5" t="n">
        <v>16290</v>
      </c>
      <c r="C9" s="5" t="n">
        <v>2344</v>
      </c>
    </row>
    <row r="10" spans="1:3">
      <c r="A10" s="4" t="s">
        <v>41</v>
      </c>
      <c r="B10" s="5" t="n">
        <v>52473</v>
      </c>
      <c r="C10" s="5" t="n">
        <v>49816</v>
      </c>
    </row>
    <row r="11" spans="1:3">
      <c r="A11" s="3" t="s">
        <v>42</v>
      </c>
    </row>
    <row r="12" spans="1:3">
      <c r="A12" s="4" t="s">
        <v>43</v>
      </c>
      <c r="B12" s="5" t="n">
        <v>3130</v>
      </c>
      <c r="C12" s="5" t="n">
        <v>1626</v>
      </c>
    </row>
    <row r="13" spans="1:3">
      <c r="A13" s="4" t="s">
        <v>44</v>
      </c>
      <c r="B13" s="5" t="n">
        <v>2305</v>
      </c>
      <c r="C13" s="5" t="n">
        <v>1047</v>
      </c>
    </row>
    <row r="14" spans="1:3">
      <c r="A14" s="4" t="s">
        <v>45</v>
      </c>
      <c r="B14" s="5" t="n">
        <v>5737</v>
      </c>
      <c r="C14" s="5" t="n">
        <v>1088</v>
      </c>
    </row>
    <row r="15" spans="1:3">
      <c r="A15" s="4" t="s">
        <v>46</v>
      </c>
      <c r="B15" s="5" t="n">
        <v>382</v>
      </c>
      <c r="C15" s="5" t="n">
        <v>512</v>
      </c>
    </row>
    <row r="16" spans="1:3">
      <c r="A16" s="4" t="s">
        <v>47</v>
      </c>
      <c r="B16" s="5" t="n">
        <v>1813</v>
      </c>
      <c r="C16" s="5" t="n">
        <v>534</v>
      </c>
    </row>
    <row r="17" spans="1:3">
      <c r="A17" s="4" t="s">
        <v>48</v>
      </c>
      <c r="C17" s="5" t="n">
        <v>25</v>
      </c>
    </row>
    <row r="18" spans="1:3">
      <c r="A18" s="4" t="s">
        <v>49</v>
      </c>
      <c r="B18" s="5" t="n">
        <v>10</v>
      </c>
      <c r="C18" s="5" t="n">
        <v>6</v>
      </c>
    </row>
    <row r="19" spans="1:3">
      <c r="A19" s="4" t="s">
        <v>50</v>
      </c>
      <c r="C19" s="5" t="n">
        <v>257</v>
      </c>
    </row>
    <row r="20" spans="1:3">
      <c r="A20" s="4" t="s">
        <v>51</v>
      </c>
      <c r="B20" s="5" t="n">
        <v>13377</v>
      </c>
      <c r="C20" s="5" t="n">
        <v>5095</v>
      </c>
    </row>
    <row r="21" spans="1:3">
      <c r="A21" s="4" t="s">
        <v>52</v>
      </c>
      <c r="B21" s="5" t="n">
        <v>32</v>
      </c>
      <c r="C21" s="5" t="n">
        <v>4</v>
      </c>
    </row>
    <row r="22" spans="1:3">
      <c r="A22" s="4" t="s">
        <v>53</v>
      </c>
      <c r="B22" s="5" t="n">
        <v>7998</v>
      </c>
    </row>
    <row r="23" spans="1:3">
      <c r="A23" s="4" t="s">
        <v>54</v>
      </c>
      <c r="B23" s="5" t="n">
        <v>21407</v>
      </c>
      <c r="C23" s="5" t="n">
        <v>5099</v>
      </c>
    </row>
    <row r="24" spans="1:3">
      <c r="A24" s="4" t="s">
        <v>55</v>
      </c>
      <c r="B24" s="4" t="s">
        <v>56</v>
      </c>
      <c r="C24" s="4" t="s">
        <v>56</v>
      </c>
    </row>
    <row r="25" spans="1:3">
      <c r="A25" s="3" t="s">
        <v>57</v>
      </c>
    </row>
    <row r="26" spans="1:3">
      <c r="A26" s="4" t="s">
        <v>58</v>
      </c>
      <c r="B26" s="4" t="s">
        <v>56</v>
      </c>
      <c r="C26" s="4" t="s">
        <v>56</v>
      </c>
    </row>
    <row r="27" spans="1:3">
      <c r="A27" s="4" t="s">
        <v>59</v>
      </c>
      <c r="B27" s="5" t="n">
        <v>2</v>
      </c>
    </row>
    <row r="28" spans="1:3">
      <c r="A28" s="4" t="s">
        <v>60</v>
      </c>
      <c r="B28" s="5" t="n">
        <v>154252</v>
      </c>
      <c r="C28" s="5" t="n">
        <v>3253</v>
      </c>
    </row>
    <row r="29" spans="1:3">
      <c r="A29" s="4" t="s">
        <v>61</v>
      </c>
      <c r="B29" s="5" t="n">
        <v>-155</v>
      </c>
    </row>
    <row r="30" spans="1:3">
      <c r="A30" s="4" t="s">
        <v>62</v>
      </c>
      <c r="B30" s="5" t="n">
        <v>-123033</v>
      </c>
      <c r="C30" s="5" t="n">
        <v>-63334</v>
      </c>
    </row>
    <row r="31" spans="1:3">
      <c r="A31" s="4" t="s">
        <v>63</v>
      </c>
      <c r="B31" s="5" t="n">
        <v>31066</v>
      </c>
      <c r="C31" s="5" t="n">
        <v>-60081</v>
      </c>
    </row>
    <row r="32" spans="1:3">
      <c r="A32" s="4" t="s">
        <v>64</v>
      </c>
      <c r="B32" s="7" t="n">
        <v>52473</v>
      </c>
      <c r="C32" s="5" t="n">
        <v>49816</v>
      </c>
    </row>
    <row r="33" spans="1:3">
      <c r="A33" s="4" t="s">
        <v>65</v>
      </c>
    </row>
    <row r="34" spans="1:3">
      <c r="A34" s="3" t="s">
        <v>66</v>
      </c>
    </row>
    <row r="35" spans="1:3">
      <c r="A35" s="4" t="s">
        <v>58</v>
      </c>
      <c r="C35" s="5" t="n">
        <v>32840</v>
      </c>
    </row>
    <row r="36" spans="1:3">
      <c r="A36" s="4" t="s">
        <v>67</v>
      </c>
    </row>
    <row r="37" spans="1:3">
      <c r="A37" s="3" t="s">
        <v>66</v>
      </c>
    </row>
    <row r="38" spans="1:3">
      <c r="A38" s="4" t="s">
        <v>58</v>
      </c>
      <c r="C38" s="5" t="n">
        <v>50420</v>
      </c>
    </row>
    <row r="39" spans="1:3">
      <c r="A39" s="4" t="s">
        <v>68</v>
      </c>
    </row>
    <row r="40" spans="1:3">
      <c r="A40" s="3" t="s">
        <v>66</v>
      </c>
    </row>
    <row r="41" spans="1:3">
      <c r="A41" s="4" t="s">
        <v>58</v>
      </c>
      <c r="C41" s="5" t="n">
        <v>11000</v>
      </c>
    </row>
    <row r="42" spans="1:3">
      <c r="A42" s="4" t="s">
        <v>69</v>
      </c>
    </row>
    <row r="43" spans="1:3">
      <c r="A43" s="3" t="s">
        <v>66</v>
      </c>
    </row>
    <row r="44" spans="1:3">
      <c r="A44" s="4" t="s">
        <v>58</v>
      </c>
      <c r="C44" s="5" t="n">
        <v>7538</v>
      </c>
    </row>
    <row r="45" spans="1:3">
      <c r="A45" s="4" t="s">
        <v>70</v>
      </c>
    </row>
    <row r="46" spans="1:3">
      <c r="A46" s="3" t="s">
        <v>66</v>
      </c>
    </row>
    <row r="47" spans="1:3">
      <c r="A47" s="4" t="s">
        <v>58</v>
      </c>
      <c r="C47" s="5" t="n">
        <v>2000</v>
      </c>
    </row>
    <row r="48" spans="1:3">
      <c r="A48" s="4" t="s">
        <v>71</v>
      </c>
    </row>
    <row r="49" spans="1:3">
      <c r="A49" s="3" t="s">
        <v>66</v>
      </c>
    </row>
    <row r="50" spans="1:3">
      <c r="A50" s="4" t="s">
        <v>58</v>
      </c>
      <c r="C50"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28</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8" t="n">
        <v>0.0001</v>
      </c>
      <c r="C2" s="8" t="n">
        <v>0.0001</v>
      </c>
    </row>
    <row r="3" spans="1:3">
      <c r="A3" s="4" t="s">
        <v>74</v>
      </c>
      <c r="B3" s="5" t="n">
        <v>10000000</v>
      </c>
      <c r="C3" s="5" t="n">
        <v>0</v>
      </c>
    </row>
    <row r="4" spans="1:3">
      <c r="A4" s="4" t="s">
        <v>75</v>
      </c>
      <c r="B4" s="5" t="n">
        <v>0</v>
      </c>
      <c r="C4" s="5" t="n">
        <v>0</v>
      </c>
    </row>
    <row r="5" spans="1:3">
      <c r="A5" s="4" t="s">
        <v>76</v>
      </c>
      <c r="B5" s="5" t="n">
        <v>0</v>
      </c>
      <c r="C5" s="5" t="n">
        <v>0</v>
      </c>
    </row>
    <row r="6" spans="1:3">
      <c r="A6" s="4" t="s">
        <v>77</v>
      </c>
      <c r="B6" s="8" t="n">
        <v>0.0001</v>
      </c>
      <c r="C6" s="8" t="n">
        <v>0.0001</v>
      </c>
    </row>
    <row r="7" spans="1:3">
      <c r="A7" s="4" t="s">
        <v>78</v>
      </c>
      <c r="B7" s="5" t="n">
        <v>200000000</v>
      </c>
      <c r="C7" s="5" t="n">
        <v>22000000</v>
      </c>
    </row>
    <row r="8" spans="1:3">
      <c r="A8" s="4" t="s">
        <v>79</v>
      </c>
      <c r="B8" s="5" t="n">
        <v>9500</v>
      </c>
      <c r="C8" s="5" t="n">
        <v>0</v>
      </c>
    </row>
    <row r="9" spans="1:3">
      <c r="A9" s="4" t="s">
        <v>65</v>
      </c>
    </row>
    <row r="10" spans="1:3">
      <c r="A10" s="4" t="s">
        <v>80</v>
      </c>
      <c r="B10" s="8" t="n">
        <v>0.0001</v>
      </c>
      <c r="C10" s="8" t="n">
        <v>0.0001</v>
      </c>
    </row>
    <row r="11" spans="1:3">
      <c r="A11" s="4" t="s">
        <v>81</v>
      </c>
      <c r="B11" s="5" t="n">
        <v>0</v>
      </c>
      <c r="C11" s="5" t="n">
        <v>5000000</v>
      </c>
    </row>
    <row r="12" spans="1:3">
      <c r="A12" s="4" t="s">
        <v>82</v>
      </c>
      <c r="B12" s="5" t="n">
        <v>0</v>
      </c>
      <c r="C12" s="5" t="n">
        <v>1242069</v>
      </c>
    </row>
    <row r="13" spans="1:3">
      <c r="A13" s="4" t="s">
        <v>83</v>
      </c>
      <c r="B13" s="5" t="n">
        <v>0</v>
      </c>
      <c r="C13" s="5" t="n">
        <v>1242069</v>
      </c>
    </row>
    <row r="14" spans="1:3">
      <c r="A14" s="4" t="s">
        <v>84</v>
      </c>
      <c r="C14" s="7" t="n">
        <v>32840</v>
      </c>
    </row>
    <row r="15" spans="1:3">
      <c r="A15" s="4" t="s">
        <v>67</v>
      </c>
    </row>
    <row r="16" spans="1:3">
      <c r="A16" s="4" t="s">
        <v>80</v>
      </c>
      <c r="B16" s="8" t="n">
        <v>0.0001</v>
      </c>
      <c r="C16" s="8" t="n">
        <v>0.0001</v>
      </c>
    </row>
    <row r="17" spans="1:3">
      <c r="A17" s="4" t="s">
        <v>81</v>
      </c>
      <c r="B17" s="5" t="n">
        <v>0</v>
      </c>
      <c r="C17" s="5" t="n">
        <v>3677622</v>
      </c>
    </row>
    <row r="18" spans="1:3">
      <c r="A18" s="4" t="s">
        <v>82</v>
      </c>
      <c r="B18" s="5" t="n">
        <v>0</v>
      </c>
      <c r="C18" s="5" t="n">
        <v>3677622</v>
      </c>
    </row>
    <row r="19" spans="1:3">
      <c r="A19" s="4" t="s">
        <v>83</v>
      </c>
      <c r="B19" s="5" t="n">
        <v>0</v>
      </c>
      <c r="C19" s="5" t="n">
        <v>3677622</v>
      </c>
    </row>
    <row r="20" spans="1:3">
      <c r="A20" s="4" t="s">
        <v>84</v>
      </c>
      <c r="C20" s="7" t="n">
        <v>50420</v>
      </c>
    </row>
    <row r="21" spans="1:3">
      <c r="A21" s="4" t="s">
        <v>68</v>
      </c>
    </row>
    <row r="22" spans="1:3">
      <c r="A22" s="4" t="s">
        <v>80</v>
      </c>
      <c r="B22" s="8" t="n">
        <v>0.0001</v>
      </c>
      <c r="C22" s="8" t="n">
        <v>0.0001</v>
      </c>
    </row>
    <row r="23" spans="1:3">
      <c r="A23" s="4" t="s">
        <v>81</v>
      </c>
      <c r="B23" s="5" t="n">
        <v>0</v>
      </c>
      <c r="C23" s="5" t="n">
        <v>1833333</v>
      </c>
    </row>
    <row r="24" spans="1:3">
      <c r="A24" s="4" t="s">
        <v>82</v>
      </c>
      <c r="B24" s="5" t="n">
        <v>0</v>
      </c>
      <c r="C24" s="5" t="n">
        <v>1833333</v>
      </c>
    </row>
    <row r="25" spans="1:3">
      <c r="A25" s="4" t="s">
        <v>83</v>
      </c>
      <c r="B25" s="5" t="n">
        <v>0</v>
      </c>
      <c r="C25" s="5" t="n">
        <v>1833333</v>
      </c>
    </row>
    <row r="26" spans="1:3">
      <c r="A26" s="4" t="s">
        <v>84</v>
      </c>
      <c r="C26" s="7" t="n">
        <v>11000</v>
      </c>
    </row>
    <row r="27" spans="1:3">
      <c r="A27" s="4" t="s">
        <v>69</v>
      </c>
    </row>
    <row r="28" spans="1:3">
      <c r="A28" s="4" t="s">
        <v>80</v>
      </c>
      <c r="B28" s="8" t="n">
        <v>0.0001</v>
      </c>
      <c r="C28" s="8" t="n">
        <v>0.0001</v>
      </c>
    </row>
    <row r="29" spans="1:3">
      <c r="A29" s="4" t="s">
        <v>81</v>
      </c>
      <c r="B29" s="5" t="n">
        <v>0</v>
      </c>
      <c r="C29" s="5" t="n">
        <v>1349382</v>
      </c>
    </row>
    <row r="30" spans="1:3">
      <c r="A30" s="4" t="s">
        <v>82</v>
      </c>
      <c r="B30" s="5" t="n">
        <v>0</v>
      </c>
      <c r="C30" s="5" t="n">
        <v>1322570</v>
      </c>
    </row>
    <row r="31" spans="1:3">
      <c r="A31" s="4" t="s">
        <v>83</v>
      </c>
      <c r="B31" s="5" t="n">
        <v>0</v>
      </c>
      <c r="C31" s="5" t="n">
        <v>1322570</v>
      </c>
    </row>
    <row r="32" spans="1:3">
      <c r="A32" s="4" t="s">
        <v>84</v>
      </c>
      <c r="C32" s="7" t="n">
        <v>7538</v>
      </c>
    </row>
    <row r="33" spans="1:3">
      <c r="A33" s="4" t="s">
        <v>70</v>
      </c>
    </row>
    <row r="34" spans="1:3">
      <c r="A34" s="4" t="s">
        <v>80</v>
      </c>
      <c r="B34" s="8" t="n">
        <v>0.0001</v>
      </c>
      <c r="C34" s="8" t="n">
        <v>0.0001</v>
      </c>
    </row>
    <row r="35" spans="1:3">
      <c r="A35" s="4" t="s">
        <v>81</v>
      </c>
      <c r="B35" s="5" t="n">
        <v>0</v>
      </c>
      <c r="C35" s="5" t="n">
        <v>1226242</v>
      </c>
    </row>
    <row r="36" spans="1:3">
      <c r="A36" s="4" t="s">
        <v>82</v>
      </c>
      <c r="B36" s="5" t="n">
        <v>0</v>
      </c>
      <c r="C36" s="5" t="n">
        <v>1226242</v>
      </c>
    </row>
    <row r="37" spans="1:3">
      <c r="A37" s="4" t="s">
        <v>83</v>
      </c>
      <c r="B37" s="5" t="n">
        <v>0</v>
      </c>
      <c r="C37" s="5" t="n">
        <v>1226242</v>
      </c>
    </row>
    <row r="38" spans="1:3">
      <c r="A38" s="4" t="s">
        <v>84</v>
      </c>
      <c r="C38" s="7" t="n">
        <v>2000</v>
      </c>
    </row>
    <row r="39" spans="1:3">
      <c r="A39" s="4" t="s">
        <v>71</v>
      </c>
    </row>
    <row r="40" spans="1:3">
      <c r="A40" s="4" t="s">
        <v>80</v>
      </c>
      <c r="B40" s="8" t="n">
        <v>0.0001</v>
      </c>
      <c r="C40" s="8" t="n">
        <v>0.0001</v>
      </c>
    </row>
    <row r="41" spans="1:3">
      <c r="A41" s="4" t="s">
        <v>81</v>
      </c>
      <c r="B41" s="5" t="n">
        <v>0</v>
      </c>
      <c r="C41" s="5" t="n">
        <v>1229862</v>
      </c>
    </row>
    <row r="42" spans="1:3">
      <c r="A42" s="4" t="s">
        <v>82</v>
      </c>
      <c r="B42" s="5" t="n">
        <v>0</v>
      </c>
      <c r="C42" s="5" t="n">
        <v>1229862</v>
      </c>
    </row>
    <row r="43" spans="1:3">
      <c r="A43" s="4" t="s">
        <v>83</v>
      </c>
      <c r="B43" s="5" t="n">
        <v>0</v>
      </c>
      <c r="C43" s="5" t="n">
        <v>1229862</v>
      </c>
    </row>
    <row r="44" spans="1:3">
      <c r="A44" s="4" t="s">
        <v>84</v>
      </c>
      <c r="C44" s="7" t="n">
        <v>1000</v>
      </c>
    </row>
    <row r="45" spans="1:3">
      <c r="A45" s="4" t="s">
        <v>85</v>
      </c>
    </row>
    <row r="46" spans="1:3">
      <c r="A46" s="4" t="s">
        <v>77</v>
      </c>
      <c r="B46" s="8" t="n">
        <v>0.0001</v>
      </c>
      <c r="C46" s="8" t="n">
        <v>0.0001</v>
      </c>
    </row>
    <row r="47" spans="1:3">
      <c r="A47" s="4" t="s">
        <v>78</v>
      </c>
      <c r="B47" s="5" t="n">
        <v>200000000</v>
      </c>
      <c r="C47" s="5" t="n">
        <v>22000000</v>
      </c>
    </row>
    <row r="48" spans="1:3">
      <c r="A48" s="4" t="s">
        <v>86</v>
      </c>
      <c r="B48" s="5" t="n">
        <v>15949492</v>
      </c>
      <c r="C48" s="5" t="n">
        <v>2235838</v>
      </c>
    </row>
    <row r="49" spans="1:3">
      <c r="A49" s="4" t="s">
        <v>87</v>
      </c>
      <c r="B49" s="5" t="n">
        <v>15939992</v>
      </c>
      <c r="C49" s="5" t="n">
        <v>2235838</v>
      </c>
    </row>
    <row r="50" spans="1:3">
      <c r="A50" s="4" t="s">
        <v>88</v>
      </c>
    </row>
    <row r="51" spans="1:3">
      <c r="A51" s="4" t="s">
        <v>77</v>
      </c>
      <c r="B51" s="8" t="n">
        <v>0.0001</v>
      </c>
      <c r="C51" s="8" t="n">
        <v>0.0001</v>
      </c>
    </row>
    <row r="52" spans="1:3">
      <c r="A52" s="4" t="s">
        <v>78</v>
      </c>
      <c r="B52" s="5" t="n">
        <v>0</v>
      </c>
      <c r="C52" s="5" t="n">
        <v>229263</v>
      </c>
    </row>
    <row r="53" spans="1:3">
      <c r="A53" s="4" t="s">
        <v>86</v>
      </c>
      <c r="B53" s="5" t="n">
        <v>0</v>
      </c>
      <c r="C53" s="5" t="n">
        <v>191052</v>
      </c>
    </row>
    <row r="54" spans="1:3">
      <c r="A54" s="4" t="s">
        <v>87</v>
      </c>
      <c r="B54" s="5" t="n">
        <v>0</v>
      </c>
      <c r="C54" s="5" t="n">
        <v>19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4"/>
    <col customWidth="1" max="5" min="5" width="37"/>
    <col customWidth="1" max="6" min="6" width="21"/>
    <col customWidth="1" max="7" min="7" width="21"/>
    <col customWidth="1" max="8" min="8" width="30"/>
    <col customWidth="1" max="9" min="9" width="21"/>
  </cols>
  <sheetData>
    <row r="1" spans="1:9">
      <c r="A1" s="1" t="s">
        <v>325</v>
      </c>
      <c r="B1" s="2" t="s">
        <v>326</v>
      </c>
      <c r="C1" s="2" t="s">
        <v>327</v>
      </c>
      <c r="D1" s="2" t="s">
        <v>328</v>
      </c>
      <c r="E1" s="2" t="s">
        <v>329</v>
      </c>
      <c r="F1" s="2" t="s">
        <v>330</v>
      </c>
      <c r="G1" s="2" t="s">
        <v>331</v>
      </c>
      <c r="H1" s="2" t="s">
        <v>332</v>
      </c>
      <c r="I1" s="2" t="s">
        <v>333</v>
      </c>
    </row>
    <row r="2" spans="1:9">
      <c r="A2" s="3" t="s">
        <v>334</v>
      </c>
    </row>
    <row r="3" spans="1:9">
      <c r="A3" s="4" t="s">
        <v>62</v>
      </c>
      <c r="D3" s="7" t="n">
        <v>-123033000</v>
      </c>
      <c r="E3" s="7" t="n">
        <v>-63334000</v>
      </c>
    </row>
    <row r="4" spans="1:9">
      <c r="A4" s="4" t="s">
        <v>335</v>
      </c>
      <c r="D4" s="4" t="s">
        <v>336</v>
      </c>
    </row>
    <row r="5" spans="1:9">
      <c r="A5" s="4" t="s">
        <v>337</v>
      </c>
      <c r="C5" s="11" t="n">
        <v>0.8333</v>
      </c>
      <c r="D5" s="11" t="n">
        <v>0.8333</v>
      </c>
    </row>
    <row r="6" spans="1:9">
      <c r="A6" s="4" t="s">
        <v>338</v>
      </c>
      <c r="B6" s="5" t="n">
        <v>210000000</v>
      </c>
      <c r="H6" s="5" t="n">
        <v>36729263</v>
      </c>
    </row>
    <row r="7" spans="1:9">
      <c r="A7" s="4" t="s">
        <v>339</v>
      </c>
      <c r="B7" s="5" t="n">
        <v>200000000</v>
      </c>
      <c r="D7" s="5" t="n">
        <v>200000000</v>
      </c>
      <c r="E7" s="5" t="n">
        <v>22000000</v>
      </c>
    </row>
    <row r="8" spans="1:9">
      <c r="A8" s="4" t="s">
        <v>340</v>
      </c>
      <c r="B8" s="8" t="n">
        <v>0.0001</v>
      </c>
      <c r="D8" s="8" t="n">
        <v>0.0001</v>
      </c>
      <c r="E8" s="8" t="n">
        <v>0.0001</v>
      </c>
    </row>
    <row r="9" spans="1:9">
      <c r="A9" s="4" t="s">
        <v>341</v>
      </c>
      <c r="B9" s="5" t="n">
        <v>10000000</v>
      </c>
      <c r="D9" s="5" t="n">
        <v>10000000</v>
      </c>
      <c r="E9" s="5" t="n">
        <v>0</v>
      </c>
    </row>
    <row r="10" spans="1:9">
      <c r="A10" s="4" t="s">
        <v>342</v>
      </c>
      <c r="B10" s="8" t="n">
        <v>0.0001</v>
      </c>
      <c r="D10" s="8" t="n">
        <v>0.0001</v>
      </c>
      <c r="E10" s="8" t="n">
        <v>0.0001</v>
      </c>
      <c r="H10" s="8" t="n">
        <v>0.0001</v>
      </c>
    </row>
    <row r="11" spans="1:9">
      <c r="A11" s="4" t="s">
        <v>343</v>
      </c>
      <c r="B11" s="5" t="n">
        <v>8776269</v>
      </c>
    </row>
    <row r="12" spans="1:9">
      <c r="A12" s="4" t="s">
        <v>38</v>
      </c>
      <c r="D12" s="7" t="n">
        <v>539000</v>
      </c>
      <c r="E12" s="7" t="n">
        <v>539000</v>
      </c>
    </row>
    <row r="13" spans="1:9">
      <c r="A13" s="4" t="s">
        <v>344</v>
      </c>
      <c r="D13" s="5" t="n">
        <v>0</v>
      </c>
      <c r="E13" s="5" t="n">
        <v>0</v>
      </c>
      <c r="F13" s="7" t="n">
        <v>0</v>
      </c>
    </row>
    <row r="14" spans="1:9">
      <c r="A14" s="4" t="s">
        <v>345</v>
      </c>
      <c r="D14" s="7" t="n">
        <v>0</v>
      </c>
      <c r="E14" s="5" t="n">
        <v>0</v>
      </c>
      <c r="F14" s="5" t="n">
        <v>0</v>
      </c>
    </row>
    <row r="15" spans="1:9">
      <c r="A15" s="4" t="s">
        <v>346</v>
      </c>
      <c r="D15" s="5" t="n">
        <v>1</v>
      </c>
    </row>
    <row r="16" spans="1:9">
      <c r="A16" s="4" t="s">
        <v>347</v>
      </c>
    </row>
    <row r="17" spans="1:9">
      <c r="A17" s="3" t="s">
        <v>334</v>
      </c>
    </row>
    <row r="18" spans="1:9">
      <c r="A18" s="4" t="s">
        <v>348</v>
      </c>
      <c r="D18" s="7" t="n">
        <v>0</v>
      </c>
      <c r="E18" s="5" t="n">
        <v>0</v>
      </c>
      <c r="F18" s="5" t="n">
        <v>0</v>
      </c>
    </row>
    <row r="19" spans="1:9">
      <c r="A19" s="4" t="s">
        <v>349</v>
      </c>
    </row>
    <row r="20" spans="1:9">
      <c r="A20" s="3" t="s">
        <v>334</v>
      </c>
    </row>
    <row r="21" spans="1:9">
      <c r="A21" s="4" t="s">
        <v>350</v>
      </c>
      <c r="B21" s="7" t="n">
        <v>11</v>
      </c>
    </row>
    <row r="22" spans="1:9">
      <c r="A22" s="4" t="s">
        <v>351</v>
      </c>
    </row>
    <row r="23" spans="1:9">
      <c r="A23" s="3" t="s">
        <v>334</v>
      </c>
    </row>
    <row r="24" spans="1:9">
      <c r="A24" s="4" t="s">
        <v>352</v>
      </c>
      <c r="I24" s="7" t="n">
        <v>7869000</v>
      </c>
    </row>
    <row r="25" spans="1:9">
      <c r="A25" s="4" t="s">
        <v>353</v>
      </c>
      <c r="D25" s="5" t="n">
        <v>0</v>
      </c>
      <c r="E25" s="7" t="n">
        <v>229000</v>
      </c>
      <c r="F25" s="7" t="n">
        <v>2989000</v>
      </c>
      <c r="G25" s="7" t="n">
        <v>4302000</v>
      </c>
    </row>
    <row r="26" spans="1:9">
      <c r="A26" s="4" t="s">
        <v>354</v>
      </c>
      <c r="G26" s="7" t="n">
        <v>4302000</v>
      </c>
    </row>
    <row r="27" spans="1:9">
      <c r="A27" s="4" t="s">
        <v>117</v>
      </c>
    </row>
    <row r="28" spans="1:9">
      <c r="A28" s="3" t="s">
        <v>334</v>
      </c>
    </row>
    <row r="29" spans="1:9">
      <c r="A29" s="4" t="s">
        <v>355</v>
      </c>
      <c r="B29" s="5" t="n">
        <v>4715000</v>
      </c>
    </row>
    <row r="30" spans="1:9">
      <c r="A30" s="4" t="s">
        <v>350</v>
      </c>
      <c r="B30" s="7" t="n">
        <v>11</v>
      </c>
    </row>
    <row r="31" spans="1:9">
      <c r="A31" s="4" t="s">
        <v>356</v>
      </c>
      <c r="B31" s="7" t="n">
        <v>51865000</v>
      </c>
    </row>
    <row r="32" spans="1:9">
      <c r="A32" s="4" t="s">
        <v>357</v>
      </c>
      <c r="B32" s="5" t="n">
        <v>44595000</v>
      </c>
      <c r="D32" s="7" t="n">
        <v>44595000</v>
      </c>
    </row>
    <row r="33" spans="1:9">
      <c r="A33" s="4" t="s">
        <v>358</v>
      </c>
      <c r="B33" s="5" t="n">
        <v>4080000</v>
      </c>
    </row>
    <row r="34" spans="1:9">
      <c r="A34" s="4" t="s">
        <v>359</v>
      </c>
      <c r="B34" s="7" t="n">
        <v>3190000</v>
      </c>
    </row>
    <row r="35" spans="1:9">
      <c r="A35" s="4" t="s">
        <v>343</v>
      </c>
      <c r="B35" s="5" t="n">
        <v>8967321</v>
      </c>
    </row>
    <row r="36" spans="1:9">
      <c r="A36" s="4" t="s">
        <v>360</v>
      </c>
    </row>
    <row r="37" spans="1:9">
      <c r="A37" s="3" t="s">
        <v>334</v>
      </c>
    </row>
    <row r="38" spans="1:9">
      <c r="A38" s="4" t="s">
        <v>361</v>
      </c>
      <c r="E38" s="4" t="s">
        <v>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7</v>
      </c>
    </row>
    <row r="9" spans="1:2">
      <c r="A9" s="4" t="s">
        <v>369</v>
      </c>
    </row>
    <row r="10" spans="1:2">
      <c r="A10" s="3" t="s">
        <v>365</v>
      </c>
    </row>
    <row r="11" spans="1:2">
      <c r="A11" s="4" t="s">
        <v>366</v>
      </c>
      <c r="B11" s="4" t="s">
        <v>370</v>
      </c>
    </row>
    <row r="12" spans="1:2">
      <c r="A12" s="4" t="s">
        <v>371</v>
      </c>
    </row>
    <row r="13" spans="1:2">
      <c r="A13" s="3" t="s">
        <v>365</v>
      </c>
    </row>
    <row r="14" spans="1:2">
      <c r="A14" s="4" t="s">
        <v>366</v>
      </c>
      <c r="B14" s="4" t="s">
        <v>372</v>
      </c>
    </row>
    <row r="15" spans="1:2">
      <c r="A15" s="4" t="s">
        <v>373</v>
      </c>
    </row>
    <row r="16" spans="1:2">
      <c r="A16" s="3" t="s">
        <v>365</v>
      </c>
    </row>
    <row r="17" spans="1:2">
      <c r="A17" s="4" t="s">
        <v>366</v>
      </c>
      <c r="B17"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75</v>
      </c>
      <c r="B1" s="2" t="s">
        <v>1</v>
      </c>
    </row>
    <row r="2" spans="1:2">
      <c r="B2" s="2" t="s">
        <v>376</v>
      </c>
    </row>
    <row r="3" spans="1:2">
      <c r="A3" s="3" t="s">
        <v>377</v>
      </c>
    </row>
    <row r="4" spans="1:2">
      <c r="A4" s="4" t="s">
        <v>378</v>
      </c>
      <c r="B4" s="4" t="s">
        <v>379</v>
      </c>
    </row>
    <row r="5" spans="1:2">
      <c r="A5" s="4" t="s">
        <v>380</v>
      </c>
      <c r="B5" s="7" t="n">
        <v>6</v>
      </c>
    </row>
    <row r="6" spans="1:2">
      <c r="A6" s="4" t="s">
        <v>381</v>
      </c>
    </row>
    <row r="7" spans="1:2">
      <c r="A7" s="3" t="s">
        <v>377</v>
      </c>
    </row>
    <row r="8" spans="1:2">
      <c r="A8" s="4" t="s">
        <v>382</v>
      </c>
      <c r="B8" s="4" t="s">
        <v>383</v>
      </c>
    </row>
    <row r="9" spans="1:2">
      <c r="A9" s="4" t="s">
        <v>384</v>
      </c>
      <c r="B9" s="4" t="s">
        <v>385</v>
      </c>
    </row>
    <row r="10" spans="1:2">
      <c r="A10" s="4" t="s">
        <v>386</v>
      </c>
      <c r="B10" s="4" t="s">
        <v>387</v>
      </c>
    </row>
    <row r="11" spans="1:2">
      <c r="A11" s="4" t="s">
        <v>388</v>
      </c>
      <c r="B11" s="7" t="n">
        <v>6</v>
      </c>
    </row>
    <row r="12" spans="1:2">
      <c r="A12" s="4" t="s">
        <v>389</v>
      </c>
    </row>
    <row r="13" spans="1:2">
      <c r="A13" s="3" t="s">
        <v>377</v>
      </c>
    </row>
    <row r="14" spans="1:2">
      <c r="A14" s="4" t="s">
        <v>382</v>
      </c>
      <c r="B14" s="4" t="s">
        <v>362</v>
      </c>
    </row>
    <row r="15" spans="1:2">
      <c r="A15" s="4" t="s">
        <v>384</v>
      </c>
      <c r="B15" s="4" t="s">
        <v>390</v>
      </c>
    </row>
    <row r="16" spans="1:2">
      <c r="A16" s="4" t="s">
        <v>386</v>
      </c>
      <c r="B16" s="4" t="s">
        <v>391</v>
      </c>
    </row>
    <row r="17" spans="1:2">
      <c r="A17" s="4" t="s">
        <v>388</v>
      </c>
      <c r="B17" s="9" t="n">
        <v>1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30</v>
      </c>
    </row>
    <row r="3" spans="1:2">
      <c r="A3" s="3" t="s">
        <v>393</v>
      </c>
    </row>
    <row r="4" spans="1:2">
      <c r="A4" s="4" t="s">
        <v>394</v>
      </c>
      <c r="B4" s="7" t="n">
        <v>271</v>
      </c>
    </row>
    <row r="5" spans="1:2">
      <c r="A5" s="4" t="s">
        <v>395</v>
      </c>
      <c r="B5" s="5" t="n">
        <v>641</v>
      </c>
    </row>
    <row r="6" spans="1:2">
      <c r="A6" s="4" t="s">
        <v>396</v>
      </c>
      <c r="B6" s="5" t="n">
        <v>-854</v>
      </c>
    </row>
    <row r="7" spans="1:2">
      <c r="A7" s="4" t="s">
        <v>397</v>
      </c>
      <c r="B7" s="5" t="n">
        <v>-58</v>
      </c>
    </row>
    <row r="8" spans="1:2">
      <c r="A8" s="4" t="s">
        <v>398</v>
      </c>
      <c r="B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90</v>
      </c>
    </row>
    <row r="3" spans="1:4">
      <c r="A3" s="4" t="s">
        <v>400</v>
      </c>
    </row>
    <row r="4" spans="1:4">
      <c r="A4" s="3" t="s">
        <v>401</v>
      </c>
    </row>
    <row r="5" spans="1:4">
      <c r="A5" s="4" t="s">
        <v>402</v>
      </c>
      <c r="C5" s="5" t="n">
        <v>8776269</v>
      </c>
      <c r="D5" s="5" t="n">
        <v>5658942</v>
      </c>
    </row>
    <row r="6" spans="1:4">
      <c r="A6" s="4" t="s">
        <v>403</v>
      </c>
    </row>
    <row r="7" spans="1:4">
      <c r="A7" s="3" t="s">
        <v>401</v>
      </c>
    </row>
    <row r="8" spans="1:4">
      <c r="A8" s="4" t="s">
        <v>402</v>
      </c>
      <c r="B8" s="5" t="n">
        <v>825130</v>
      </c>
      <c r="C8" s="5" t="n">
        <v>458234</v>
      </c>
      <c r="D8" s="5" t="n">
        <v>3365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04</v>
      </c>
      <c r="B1" s="2" t="s">
        <v>405</v>
      </c>
      <c r="C1" s="2" t="s">
        <v>2</v>
      </c>
      <c r="D1" s="2" t="s">
        <v>32</v>
      </c>
    </row>
    <row r="2" spans="1:4">
      <c r="A2" s="3" t="s">
        <v>406</v>
      </c>
    </row>
    <row r="3" spans="1:4">
      <c r="A3" s="4" t="s">
        <v>407</v>
      </c>
      <c r="D3" s="7" t="n">
        <v>5325000</v>
      </c>
    </row>
    <row r="4" spans="1:4">
      <c r="A4" s="4" t="s">
        <v>194</v>
      </c>
      <c r="D4" s="5" t="n">
        <v>125000</v>
      </c>
    </row>
    <row r="5" spans="1:4">
      <c r="A5" s="4" t="s">
        <v>408</v>
      </c>
      <c r="D5" s="5" t="n">
        <v>257000</v>
      </c>
    </row>
    <row r="6" spans="1:4">
      <c r="A6" s="4" t="s">
        <v>360</v>
      </c>
    </row>
    <row r="7" spans="1:4">
      <c r="A7" s="3" t="s">
        <v>406</v>
      </c>
    </row>
    <row r="8" spans="1:4">
      <c r="A8" s="4" t="s">
        <v>409</v>
      </c>
      <c r="C8" s="4" t="s">
        <v>410</v>
      </c>
    </row>
    <row r="9" spans="1:4">
      <c r="A9" s="4" t="s">
        <v>411</v>
      </c>
      <c r="C9" s="4" t="s">
        <v>412</v>
      </c>
    </row>
    <row r="10" spans="1:4">
      <c r="A10" s="4" t="s">
        <v>407</v>
      </c>
      <c r="B10" s="7" t="n">
        <v>5200000</v>
      </c>
    </row>
    <row r="11" spans="1:4">
      <c r="A11" s="4" t="s">
        <v>194</v>
      </c>
      <c r="B11" s="7" t="n">
        <v>125000</v>
      </c>
    </row>
    <row r="12" spans="1:4">
      <c r="A12" s="4" t="s">
        <v>408</v>
      </c>
      <c r="C12" s="7" t="n">
        <v>0</v>
      </c>
      <c r="D12" s="7" t="n">
        <v>257000</v>
      </c>
    </row>
    <row r="13" spans="1:4">
      <c r="A13" s="4" t="s">
        <v>413</v>
      </c>
      <c r="C1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14</v>
      </c>
      <c r="B1" s="2" t="s">
        <v>415</v>
      </c>
      <c r="F1" s="2" t="s">
        <v>1</v>
      </c>
    </row>
    <row r="2" spans="1:7">
      <c r="B2" s="2" t="s">
        <v>32</v>
      </c>
      <c r="C2" s="2" t="s">
        <v>416</v>
      </c>
      <c r="D2" s="2" t="s">
        <v>417</v>
      </c>
      <c r="E2" s="2" t="s">
        <v>418</v>
      </c>
      <c r="F2" s="2" t="s">
        <v>32</v>
      </c>
      <c r="G2" s="2" t="s">
        <v>90</v>
      </c>
    </row>
    <row r="3" spans="1:7">
      <c r="A3" s="3" t="s">
        <v>93</v>
      </c>
    </row>
    <row r="4" spans="1:7">
      <c r="A4" s="4" t="s">
        <v>105</v>
      </c>
      <c r="B4" s="7" t="n">
        <v>-1083</v>
      </c>
      <c r="C4" s="7" t="n">
        <v>-480</v>
      </c>
      <c r="D4" s="7" t="n">
        <v>-349</v>
      </c>
      <c r="E4" s="7" t="n">
        <v>-362</v>
      </c>
      <c r="F4" s="7" t="n">
        <v>-2274</v>
      </c>
      <c r="G4" s="7" t="n">
        <v>1715</v>
      </c>
    </row>
    <row r="5" spans="1:7">
      <c r="A5" s="4" t="s">
        <v>360</v>
      </c>
    </row>
    <row r="6" spans="1:7">
      <c r="A6" s="3" t="s">
        <v>406</v>
      </c>
    </row>
    <row r="7" spans="1:7">
      <c r="A7" s="4" t="s">
        <v>419</v>
      </c>
      <c r="F7" s="5" t="n">
        <v>229</v>
      </c>
      <c r="G7" s="5" t="n">
        <v>3042</v>
      </c>
    </row>
    <row r="8" spans="1:7">
      <c r="A8" s="3" t="s">
        <v>93</v>
      </c>
    </row>
    <row r="9" spans="1:7">
      <c r="A9" s="4" t="s">
        <v>94</v>
      </c>
      <c r="F9" s="5" t="n">
        <v>1826</v>
      </c>
      <c r="G9" s="5" t="n">
        <v>1319</v>
      </c>
    </row>
    <row r="10" spans="1:7">
      <c r="A10" s="4" t="s">
        <v>95</v>
      </c>
      <c r="F10" s="5" t="n">
        <v>677</v>
      </c>
      <c r="G10" s="5" t="n">
        <v>8</v>
      </c>
    </row>
    <row r="11" spans="1:7">
      <c r="A11" s="4" t="s">
        <v>96</v>
      </c>
      <c r="F11" s="5" t="n">
        <v>2503</v>
      </c>
      <c r="G11" s="5" t="n">
        <v>1327</v>
      </c>
    </row>
    <row r="12" spans="1:7">
      <c r="A12" s="4" t="s">
        <v>105</v>
      </c>
      <c r="F12" s="5" t="n">
        <v>-2274</v>
      </c>
      <c r="G12" s="5" t="n">
        <v>1715</v>
      </c>
    </row>
    <row r="13" spans="1:7">
      <c r="A13" s="4" t="s">
        <v>420</v>
      </c>
    </row>
    <row r="14" spans="1:7">
      <c r="A14" s="3" t="s">
        <v>406</v>
      </c>
    </row>
    <row r="15" spans="1:7">
      <c r="A15" s="4" t="s">
        <v>419</v>
      </c>
      <c r="G15" s="5" t="n">
        <v>53</v>
      </c>
    </row>
    <row r="16" spans="1:7">
      <c r="A16" s="4" t="s">
        <v>421</v>
      </c>
    </row>
    <row r="17" spans="1:7">
      <c r="A17" s="3" t="s">
        <v>406</v>
      </c>
    </row>
    <row r="18" spans="1:7">
      <c r="A18" s="4" t="s">
        <v>419</v>
      </c>
      <c r="F18" s="7" t="n">
        <v>229</v>
      </c>
      <c r="G18" s="7" t="n">
        <v>2989</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C3" s="7" t="n">
        <v>257000</v>
      </c>
    </row>
    <row r="4" spans="1:3">
      <c r="A4" s="4" t="s">
        <v>360</v>
      </c>
    </row>
    <row r="5" spans="1:3">
      <c r="A5" s="3" t="s">
        <v>423</v>
      </c>
    </row>
    <row r="6" spans="1:3">
      <c r="A6" s="4" t="s">
        <v>43</v>
      </c>
      <c r="C6" s="5" t="n">
        <v>133000</v>
      </c>
    </row>
    <row r="7" spans="1:3">
      <c r="A7" s="4" t="s">
        <v>425</v>
      </c>
      <c r="C7" s="5" t="n">
        <v>124000</v>
      </c>
    </row>
    <row r="8" spans="1:3">
      <c r="A8" s="4" t="s">
        <v>424</v>
      </c>
      <c r="B8" s="7" t="n">
        <v>0</v>
      </c>
      <c r="C8" s="7" t="n">
        <v>25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426</v>
      </c>
      <c r="B1" s="2" t="s">
        <v>1</v>
      </c>
    </row>
    <row r="2" spans="1:6">
      <c r="B2" s="2" t="s">
        <v>2</v>
      </c>
      <c r="C2" s="2" t="s">
        <v>32</v>
      </c>
      <c r="D2" s="2" t="s">
        <v>90</v>
      </c>
      <c r="E2" s="2" t="s">
        <v>427</v>
      </c>
      <c r="F2" s="2" t="s">
        <v>428</v>
      </c>
    </row>
    <row r="3" spans="1:6">
      <c r="A3" s="3" t="s">
        <v>429</v>
      </c>
    </row>
    <row r="4" spans="1:6">
      <c r="A4" s="4" t="s">
        <v>430</v>
      </c>
      <c r="B4" s="7" t="n">
        <v>46489000</v>
      </c>
      <c r="C4" s="7" t="n">
        <v>16569000</v>
      </c>
      <c r="D4" s="7" t="n">
        <v>6770000</v>
      </c>
    </row>
    <row r="5" spans="1:6">
      <c r="A5" s="4" t="s">
        <v>431</v>
      </c>
      <c r="B5" s="5" t="n">
        <v>13337000</v>
      </c>
      <c r="C5" s="5" t="n">
        <v>9265000</v>
      </c>
      <c r="D5" s="5" t="n">
        <v>5170000</v>
      </c>
    </row>
    <row r="6" spans="1:6">
      <c r="A6" s="4" t="s">
        <v>432</v>
      </c>
    </row>
    <row r="7" spans="1:6">
      <c r="A7" s="3" t="s">
        <v>429</v>
      </c>
    </row>
    <row r="8" spans="1:6">
      <c r="A8" s="4" t="s">
        <v>430</v>
      </c>
      <c r="B8" s="5" t="n">
        <v>125000</v>
      </c>
      <c r="C8" s="5" t="n">
        <v>260000</v>
      </c>
      <c r="D8" s="5" t="n">
        <v>60000</v>
      </c>
    </row>
    <row r="9" spans="1:6">
      <c r="A9" s="4" t="s">
        <v>431</v>
      </c>
      <c r="B9" s="5" t="n">
        <v>87000</v>
      </c>
      <c r="C9" s="7" t="n">
        <v>112000</v>
      </c>
      <c r="D9" s="7" t="n">
        <v>66000</v>
      </c>
    </row>
    <row r="10" spans="1:6">
      <c r="A10" s="4" t="s">
        <v>433</v>
      </c>
      <c r="B10" s="5" t="n">
        <v>0</v>
      </c>
    </row>
    <row r="11" spans="1:6">
      <c r="A11" s="4" t="s">
        <v>434</v>
      </c>
    </row>
    <row r="12" spans="1:6">
      <c r="A12" s="3" t="s">
        <v>429</v>
      </c>
    </row>
    <row r="13" spans="1:6">
      <c r="A13" s="4" t="s">
        <v>435</v>
      </c>
      <c r="B13" s="7" t="n">
        <v>425000</v>
      </c>
    </row>
    <row r="14" spans="1:6">
      <c r="A14" s="4" t="s">
        <v>436</v>
      </c>
      <c r="B14" s="5" t="n">
        <v>2033</v>
      </c>
    </row>
    <row r="15" spans="1:6">
      <c r="A15" s="4" t="s">
        <v>437</v>
      </c>
      <c r="B15" s="7" t="n">
        <v>5000</v>
      </c>
    </row>
    <row r="16" spans="1:6">
      <c r="A16" s="4" t="s">
        <v>438</v>
      </c>
    </row>
    <row r="17" spans="1:6">
      <c r="A17" s="3" t="s">
        <v>429</v>
      </c>
    </row>
    <row r="18" spans="1:6">
      <c r="A18" s="4" t="s">
        <v>439</v>
      </c>
      <c r="E18" s="5" t="n">
        <v>75187</v>
      </c>
      <c r="F18" s="5" t="n">
        <v>115865</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0</v>
      </c>
      <c r="B1" s="2" t="s">
        <v>1</v>
      </c>
    </row>
    <row r="2" spans="1:4">
      <c r="B2" s="2" t="s">
        <v>2</v>
      </c>
      <c r="C2" s="2" t="s">
        <v>32</v>
      </c>
      <c r="D2" s="2" t="s">
        <v>90</v>
      </c>
    </row>
    <row r="3" spans="1:4">
      <c r="A3" s="3" t="s">
        <v>441</v>
      </c>
    </row>
    <row r="4" spans="1:4">
      <c r="A4" s="4" t="s">
        <v>442</v>
      </c>
      <c r="B4" s="7" t="n">
        <v>0</v>
      </c>
      <c r="C4" s="7" t="n">
        <v>0</v>
      </c>
      <c r="D4"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D4" s="7" t="n">
        <v>112</v>
      </c>
    </row>
    <row r="5" spans="1:4">
      <c r="A5" s="3" t="s">
        <v>93</v>
      </c>
    </row>
    <row r="6" spans="1:4">
      <c r="A6" s="4" t="s">
        <v>94</v>
      </c>
      <c r="B6" s="7" t="n">
        <v>46489</v>
      </c>
      <c r="C6" s="7" t="n">
        <v>16569</v>
      </c>
      <c r="D6" s="5" t="n">
        <v>6770</v>
      </c>
    </row>
    <row r="7" spans="1:4">
      <c r="A7" s="4" t="s">
        <v>95</v>
      </c>
      <c r="B7" s="5" t="n">
        <v>13337</v>
      </c>
      <c r="C7" s="5" t="n">
        <v>9265</v>
      </c>
      <c r="D7" s="5" t="n">
        <v>5170</v>
      </c>
    </row>
    <row r="8" spans="1:4">
      <c r="A8" s="4" t="s">
        <v>96</v>
      </c>
      <c r="B8" s="5" t="n">
        <v>59826</v>
      </c>
      <c r="C8" s="5" t="n">
        <v>25834</v>
      </c>
      <c r="D8" s="5" t="n">
        <v>11940</v>
      </c>
    </row>
    <row r="9" spans="1:4">
      <c r="A9" s="4" t="s">
        <v>97</v>
      </c>
      <c r="B9" s="5" t="n">
        <v>-59826</v>
      </c>
      <c r="C9" s="5" t="n">
        <v>-25834</v>
      </c>
      <c r="D9" s="5" t="n">
        <v>-11828</v>
      </c>
    </row>
    <row r="10" spans="1:4">
      <c r="A10" s="3" t="s">
        <v>98</v>
      </c>
    </row>
    <row r="11" spans="1:4">
      <c r="A11" s="4" t="s">
        <v>99</v>
      </c>
      <c r="B11" s="5" t="n">
        <v>81</v>
      </c>
      <c r="C11" s="5" t="n">
        <v>48</v>
      </c>
      <c r="D11" s="5" t="n">
        <v>58</v>
      </c>
    </row>
    <row r="12" spans="1:4">
      <c r="A12" s="4" t="s">
        <v>100</v>
      </c>
      <c r="B12" s="5" t="n">
        <v>-2</v>
      </c>
      <c r="C12" s="5" t="n">
        <v>-1</v>
      </c>
      <c r="D12" s="5" t="n">
        <v>-701</v>
      </c>
    </row>
    <row r="13" spans="1:4">
      <c r="A13" s="4" t="s">
        <v>101</v>
      </c>
      <c r="D13" s="5" t="n">
        <v>-641</v>
      </c>
    </row>
    <row r="14" spans="1:4">
      <c r="A14" s="4" t="s">
        <v>102</v>
      </c>
      <c r="B14" s="5" t="n">
        <v>48</v>
      </c>
      <c r="C14" s="5" t="n">
        <v>1</v>
      </c>
      <c r="D14" s="5" t="n">
        <v>9</v>
      </c>
    </row>
    <row r="15" spans="1:4">
      <c r="A15" s="4" t="s">
        <v>103</v>
      </c>
      <c r="B15" s="5" t="n">
        <v>127</v>
      </c>
      <c r="C15" s="5" t="n">
        <v>48</v>
      </c>
      <c r="D15" s="5" t="n">
        <v>-1275</v>
      </c>
    </row>
    <row r="16" spans="1:4">
      <c r="A16" s="4" t="s">
        <v>104</v>
      </c>
      <c r="B16" s="5" t="n">
        <v>-59699</v>
      </c>
      <c r="C16" s="5" t="n">
        <v>-25786</v>
      </c>
      <c r="D16" s="5" t="n">
        <v>-13103</v>
      </c>
    </row>
    <row r="17" spans="1:4">
      <c r="A17" s="4" t="s">
        <v>105</v>
      </c>
      <c r="C17" s="5" t="n">
        <v>-2274</v>
      </c>
      <c r="D17" s="5" t="n">
        <v>1715</v>
      </c>
    </row>
    <row r="18" spans="1:4">
      <c r="A18" s="4" t="s">
        <v>106</v>
      </c>
      <c r="B18" s="7" t="n">
        <v>-59699</v>
      </c>
      <c r="C18" s="7" t="n">
        <v>-28060</v>
      </c>
      <c r="D18" s="7" t="n">
        <v>-11388</v>
      </c>
    </row>
    <row r="19" spans="1:4">
      <c r="A19" s="3" t="s">
        <v>107</v>
      </c>
    </row>
    <row r="20" spans="1:4">
      <c r="A20" s="4" t="s">
        <v>108</v>
      </c>
      <c r="B20" s="9" t="n">
        <v>-9.970000000000001</v>
      </c>
      <c r="C20" s="9" t="n">
        <v>-11.36</v>
      </c>
      <c r="D20" s="9" t="n">
        <v>-5.95</v>
      </c>
    </row>
    <row r="21" spans="1:4">
      <c r="A21" s="4" t="s">
        <v>109</v>
      </c>
      <c r="C21" s="10" t="n">
        <v>-1.01</v>
      </c>
      <c r="D21" s="10" t="n">
        <v>0.78</v>
      </c>
    </row>
    <row r="22" spans="1:4">
      <c r="A22" s="4" t="s">
        <v>110</v>
      </c>
      <c r="B22" s="9" t="n">
        <v>-9.970000000000001</v>
      </c>
      <c r="C22" s="9" t="n">
        <v>-12.37</v>
      </c>
      <c r="D22" s="9" t="n">
        <v>-5.17</v>
      </c>
    </row>
    <row r="23" spans="1:4">
      <c r="A23" s="4" t="s">
        <v>111</v>
      </c>
      <c r="B23" s="5" t="n">
        <v>5985985</v>
      </c>
      <c r="C23" s="5" t="n">
        <v>2269124</v>
      </c>
      <c r="D23" s="5" t="n">
        <v>2203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365</v>
      </c>
    </row>
    <row r="3" spans="1:3">
      <c r="A3" s="4" t="s">
        <v>444</v>
      </c>
      <c r="B3" s="7" t="n">
        <v>504</v>
      </c>
      <c r="C3" s="7" t="n">
        <v>89</v>
      </c>
    </row>
    <row r="4" spans="1:3">
      <c r="A4" s="4" t="s">
        <v>445</v>
      </c>
      <c r="B4" s="5" t="n">
        <v>10557</v>
      </c>
    </row>
    <row r="5" spans="1:3">
      <c r="A5" s="4" t="s">
        <v>446</v>
      </c>
      <c r="B5" s="5" t="n">
        <v>1338</v>
      </c>
      <c r="C5" s="5" t="n">
        <v>692</v>
      </c>
    </row>
    <row r="6" spans="1:3">
      <c r="A6" s="4" t="s">
        <v>447</v>
      </c>
      <c r="B6" s="5" t="n">
        <v>18728</v>
      </c>
      <c r="C6" s="5" t="n">
        <v>4095</v>
      </c>
    </row>
    <row r="7" spans="1:3">
      <c r="A7" s="4" t="s">
        <v>448</v>
      </c>
      <c r="B7" s="5" t="n">
        <v>-2438</v>
      </c>
      <c r="C7" s="5" t="n">
        <v>-1751</v>
      </c>
    </row>
    <row r="8" spans="1:3">
      <c r="A8" s="4" t="s">
        <v>449</v>
      </c>
      <c r="B8" s="5" t="n">
        <v>16290</v>
      </c>
      <c r="C8" s="5" t="n">
        <v>2344</v>
      </c>
    </row>
    <row r="9" spans="1:3">
      <c r="A9" s="4" t="s">
        <v>364</v>
      </c>
    </row>
    <row r="10" spans="1:3">
      <c r="A10" s="3" t="s">
        <v>365</v>
      </c>
    </row>
    <row r="11" spans="1:3">
      <c r="A11" s="4" t="s">
        <v>450</v>
      </c>
      <c r="B11" s="5" t="n">
        <v>500</v>
      </c>
      <c r="C11" s="5" t="n">
        <v>283</v>
      </c>
    </row>
    <row r="12" spans="1:3">
      <c r="A12" s="4" t="s">
        <v>371</v>
      </c>
    </row>
    <row r="13" spans="1:3">
      <c r="A13" s="3" t="s">
        <v>365</v>
      </c>
    </row>
    <row r="14" spans="1:3">
      <c r="A14" s="4" t="s">
        <v>450</v>
      </c>
      <c r="B14" s="5" t="n">
        <v>5723</v>
      </c>
      <c r="C14" s="5" t="n">
        <v>2995</v>
      </c>
    </row>
    <row r="15" spans="1:3">
      <c r="A15" s="4" t="s">
        <v>368</v>
      </c>
    </row>
    <row r="16" spans="1:3">
      <c r="A16" s="3" t="s">
        <v>365</v>
      </c>
    </row>
    <row r="17" spans="1:3">
      <c r="A17" s="4" t="s">
        <v>450</v>
      </c>
      <c r="B17" s="7" t="n">
        <v>106</v>
      </c>
      <c r="C17" s="7"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90</v>
      </c>
    </row>
    <row r="3" spans="1:4">
      <c r="A3" s="3" t="s">
        <v>213</v>
      </c>
    </row>
    <row r="4" spans="1:4">
      <c r="A4" s="4" t="s">
        <v>452</v>
      </c>
      <c r="B4" s="7" t="n">
        <v>757</v>
      </c>
      <c r="C4" s="7" t="n">
        <v>631</v>
      </c>
      <c r="D4" s="7" t="n">
        <v>4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s>
  <sheetData>
    <row r="1" spans="1:5">
      <c r="A1" s="1" t="s">
        <v>453</v>
      </c>
      <c r="B1" s="2" t="s">
        <v>1</v>
      </c>
    </row>
    <row r="2" spans="1:5">
      <c r="B2" s="2" t="s">
        <v>454</v>
      </c>
      <c r="C2" s="2" t="s">
        <v>455</v>
      </c>
      <c r="D2" s="2" t="s">
        <v>330</v>
      </c>
      <c r="E2" s="2" t="s">
        <v>456</v>
      </c>
    </row>
    <row r="3" spans="1:5">
      <c r="A3" s="3" t="s">
        <v>457</v>
      </c>
    </row>
    <row r="4" spans="1:5">
      <c r="A4" s="4" t="s">
        <v>458</v>
      </c>
      <c r="B4" s="4" t="s">
        <v>459</v>
      </c>
    </row>
    <row r="5" spans="1:5">
      <c r="A5" s="4" t="s">
        <v>460</v>
      </c>
      <c r="B5" s="7" t="n">
        <v>69</v>
      </c>
    </row>
    <row r="6" spans="1:5">
      <c r="A6" s="4" t="s">
        <v>461</v>
      </c>
      <c r="B6" s="4" t="s">
        <v>462</v>
      </c>
    </row>
    <row r="7" spans="1:5">
      <c r="A7" s="4" t="s">
        <v>463</v>
      </c>
      <c r="B7" s="7" t="n">
        <v>525</v>
      </c>
      <c r="C7" s="7" t="n">
        <v>337</v>
      </c>
      <c r="D7" s="7" t="n">
        <v>305</v>
      </c>
    </row>
    <row r="8" spans="1:5">
      <c r="A8" s="4" t="s">
        <v>40</v>
      </c>
      <c r="B8" s="5" t="n">
        <v>16290</v>
      </c>
      <c r="C8" s="5" t="n">
        <v>2344</v>
      </c>
    </row>
    <row r="9" spans="1:5">
      <c r="A9" s="4" t="s">
        <v>464</v>
      </c>
      <c r="B9" s="5" t="n">
        <v>7998</v>
      </c>
    </row>
    <row r="10" spans="1:5">
      <c r="A10" s="4" t="s">
        <v>465</v>
      </c>
      <c r="B10" s="5" t="n">
        <v>8157</v>
      </c>
    </row>
    <row r="11" spans="1:5">
      <c r="A11" s="4" t="s">
        <v>466</v>
      </c>
      <c r="B11" s="7" t="n">
        <v>159</v>
      </c>
    </row>
    <row r="12" spans="1:5">
      <c r="A12" s="4" t="s">
        <v>467</v>
      </c>
    </row>
    <row r="13" spans="1:5">
      <c r="A13" s="3" t="s">
        <v>457</v>
      </c>
    </row>
    <row r="14" spans="1:5">
      <c r="A14" s="4" t="s">
        <v>458</v>
      </c>
      <c r="B14" s="4" t="s">
        <v>468</v>
      </c>
    </row>
    <row r="15" spans="1:5">
      <c r="A15" s="4" t="s">
        <v>469</v>
      </c>
      <c r="E15" s="5" t="n">
        <v>51000</v>
      </c>
    </row>
    <row r="16" spans="1:5">
      <c r="A16" s="4" t="s">
        <v>470</v>
      </c>
      <c r="B16" s="4" t="s">
        <v>370</v>
      </c>
    </row>
    <row r="17" spans="1:5">
      <c r="A17" s="4" t="s">
        <v>471</v>
      </c>
      <c r="B17" s="7" t="n">
        <v>90</v>
      </c>
    </row>
    <row r="18" spans="1:5">
      <c r="A18" s="4" t="s">
        <v>472</v>
      </c>
      <c r="B18" s="4" t="s">
        <v>473</v>
      </c>
    </row>
    <row r="19" spans="1:5">
      <c r="A19" s="4" t="s">
        <v>474</v>
      </c>
      <c r="B19" s="7" t="n">
        <v>8</v>
      </c>
    </row>
    <row r="20" spans="1:5">
      <c r="A20" s="4" t="s">
        <v>475</v>
      </c>
      <c r="B20" s="5" t="n">
        <v>441</v>
      </c>
    </row>
    <row r="21" spans="1:5">
      <c r="A21" s="4" t="s">
        <v>464</v>
      </c>
      <c r="B21" s="5" t="n">
        <v>7998</v>
      </c>
      <c r="C21" s="7" t="n">
        <v>0</v>
      </c>
    </row>
    <row r="22" spans="1:5">
      <c r="A22" s="4" t="s">
        <v>465</v>
      </c>
      <c r="B22" s="5" t="n">
        <v>8157</v>
      </c>
    </row>
    <row r="23" spans="1:5">
      <c r="A23" s="4" t="s">
        <v>466</v>
      </c>
      <c r="B23" s="7" t="n">
        <v>159</v>
      </c>
    </row>
    <row r="24" spans="1:5">
      <c r="A24" s="4" t="s">
        <v>476</v>
      </c>
    </row>
    <row r="25" spans="1:5">
      <c r="A25" s="3" t="s">
        <v>457</v>
      </c>
    </row>
    <row r="26" spans="1:5">
      <c r="A26" s="4" t="s">
        <v>366</v>
      </c>
      <c r="B26" s="4" t="s">
        <v>374</v>
      </c>
    </row>
    <row r="27" spans="1:5">
      <c r="A27" s="4" t="s">
        <v>40</v>
      </c>
      <c r="B27" s="7" t="n">
        <v>105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54</v>
      </c>
    </row>
    <row r="2" spans="1:2">
      <c r="A2" s="3" t="s">
        <v>216</v>
      </c>
    </row>
    <row r="3" spans="1:2">
      <c r="A3" s="5" t="n">
        <v>2017</v>
      </c>
      <c r="B3" s="7" t="n">
        <v>1103</v>
      </c>
    </row>
    <row r="4" spans="1:2">
      <c r="A4" s="5" t="n">
        <v>2018</v>
      </c>
      <c r="B4" s="5" t="n">
        <v>1135</v>
      </c>
    </row>
    <row r="5" spans="1:2">
      <c r="A5" s="5" t="n">
        <v>2019</v>
      </c>
      <c r="B5" s="5" t="n">
        <v>1170</v>
      </c>
    </row>
    <row r="6" spans="1:2">
      <c r="A6" s="5" t="n">
        <v>2020</v>
      </c>
      <c r="B6" s="5" t="n">
        <v>1205</v>
      </c>
    </row>
    <row r="7" spans="1:2">
      <c r="A7" s="5" t="n">
        <v>2021</v>
      </c>
      <c r="B7" s="5" t="n">
        <v>1241</v>
      </c>
    </row>
    <row r="8" spans="1:2">
      <c r="A8" s="4" t="s">
        <v>478</v>
      </c>
      <c r="B8" s="5" t="n">
        <v>6062</v>
      </c>
    </row>
    <row r="9" spans="1:2">
      <c r="A9" s="4" t="s">
        <v>479</v>
      </c>
      <c r="B9" s="7" t="n">
        <v>119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20"/>
    <col customWidth="1" max="3" min="3" width="27"/>
    <col customWidth="1" max="4" min="4" width="80"/>
    <col customWidth="1" max="5" min="5" width="27"/>
    <col customWidth="1" max="6" min="6" width="21"/>
  </cols>
  <sheetData>
    <row r="1" spans="1:6">
      <c r="A1" s="1" t="s">
        <v>480</v>
      </c>
      <c r="B1" s="2" t="s">
        <v>481</v>
      </c>
      <c r="C1" s="2" t="s">
        <v>482</v>
      </c>
      <c r="D1" s="2" t="s">
        <v>483</v>
      </c>
      <c r="E1" s="2" t="s">
        <v>484</v>
      </c>
      <c r="F1" s="2" t="s">
        <v>485</v>
      </c>
    </row>
    <row r="2" spans="1:6">
      <c r="A2" s="3" t="s">
        <v>486</v>
      </c>
    </row>
    <row r="3" spans="1:6">
      <c r="A3" s="4" t="s">
        <v>487</v>
      </c>
      <c r="D3" s="5" t="n">
        <v>90</v>
      </c>
    </row>
    <row r="4" spans="1:6">
      <c r="A4" s="4" t="s">
        <v>488</v>
      </c>
      <c r="D4" s="4" t="s">
        <v>489</v>
      </c>
    </row>
    <row r="5" spans="1:6">
      <c r="A5" s="4" t="s">
        <v>490</v>
      </c>
      <c r="C5" s="7" t="n">
        <v>3782</v>
      </c>
      <c r="E5" s="7" t="n">
        <v>3782</v>
      </c>
    </row>
    <row r="6" spans="1:6">
      <c r="A6" s="4" t="s">
        <v>491</v>
      </c>
      <c r="B6" s="5" t="n">
        <v>8776269</v>
      </c>
    </row>
    <row r="7" spans="1:6">
      <c r="A7" s="4" t="s">
        <v>67</v>
      </c>
    </row>
    <row r="8" spans="1:6">
      <c r="A8" s="3" t="s">
        <v>486</v>
      </c>
    </row>
    <row r="9" spans="1:6">
      <c r="A9" s="4" t="s">
        <v>491</v>
      </c>
      <c r="C9" s="5" t="n">
        <v>306484</v>
      </c>
      <c r="D9" s="5" t="n">
        <v>-3677622</v>
      </c>
      <c r="E9" s="5" t="n">
        <v>306484</v>
      </c>
    </row>
    <row r="10" spans="1:6">
      <c r="A10" s="4" t="s">
        <v>492</v>
      </c>
    </row>
    <row r="11" spans="1:6">
      <c r="A11" s="3" t="s">
        <v>486</v>
      </c>
    </row>
    <row r="12" spans="1:6">
      <c r="A12" s="4" t="s">
        <v>493</v>
      </c>
      <c r="F12" s="7" t="n">
        <v>3502</v>
      </c>
    </row>
    <row r="13" spans="1:6">
      <c r="A13" s="4" t="s">
        <v>494</v>
      </c>
      <c r="F13" s="4" t="s">
        <v>495</v>
      </c>
    </row>
    <row r="14" spans="1:6">
      <c r="A14" s="4" t="s">
        <v>496</v>
      </c>
      <c r="D14" s="4" t="s">
        <v>497</v>
      </c>
    </row>
    <row r="15" spans="1:6">
      <c r="A15" s="4" t="s">
        <v>498</v>
      </c>
      <c r="D15" s="4" t="s">
        <v>499</v>
      </c>
    </row>
    <row r="16" spans="1:6">
      <c r="A16" s="4" t="s">
        <v>500</v>
      </c>
      <c r="C16" s="7" t="n">
        <v>420</v>
      </c>
      <c r="E16" s="7" t="n">
        <v>280</v>
      </c>
    </row>
    <row r="17" spans="1:6">
      <c r="A17" s="4" t="s">
        <v>501</v>
      </c>
    </row>
    <row r="18" spans="1:6">
      <c r="A18" s="3" t="s">
        <v>486</v>
      </c>
    </row>
    <row r="19" spans="1:6">
      <c r="A19" s="4" t="s">
        <v>502</v>
      </c>
      <c r="D19" s="4" t="s">
        <v>503</v>
      </c>
    </row>
    <row r="20" spans="1:6">
      <c r="A20" s="4" t="s">
        <v>504</v>
      </c>
    </row>
    <row r="21" spans="1:6">
      <c r="A21" s="3" t="s">
        <v>486</v>
      </c>
    </row>
    <row r="22" spans="1:6">
      <c r="A22" s="4" t="s">
        <v>493</v>
      </c>
      <c r="F22" s="7" t="n">
        <v>2836</v>
      </c>
    </row>
    <row r="23" spans="1:6">
      <c r="A23" s="4" t="s">
        <v>505</v>
      </c>
    </row>
    <row r="24" spans="1:6">
      <c r="A24" s="3" t="s">
        <v>486</v>
      </c>
    </row>
    <row r="25" spans="1:6">
      <c r="A25" s="4" t="s">
        <v>493</v>
      </c>
      <c r="F25"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7"/>
    <col customWidth="1" max="5" min="5" width="20"/>
    <col customWidth="1" max="6" min="6" width="80"/>
    <col customWidth="1" max="7" min="7" width="27"/>
    <col customWidth="1" max="8" min="8" width="30"/>
    <col customWidth="1" max="9" min="9" width="30"/>
    <col customWidth="1" max="10" min="10" width="30"/>
  </cols>
  <sheetData>
    <row r="1" spans="1:10">
      <c r="A1" s="1" t="s">
        <v>506</v>
      </c>
      <c r="B1" s="2" t="s">
        <v>507</v>
      </c>
      <c r="C1" s="2" t="s">
        <v>327</v>
      </c>
      <c r="D1" s="2" t="s">
        <v>508</v>
      </c>
      <c r="E1" s="2" t="s">
        <v>509</v>
      </c>
      <c r="F1" s="2" t="s">
        <v>510</v>
      </c>
      <c r="G1" s="2" t="s">
        <v>484</v>
      </c>
      <c r="H1" s="2" t="s">
        <v>332</v>
      </c>
      <c r="I1" s="2" t="s">
        <v>511</v>
      </c>
      <c r="J1" s="2" t="s">
        <v>512</v>
      </c>
    </row>
    <row r="2" spans="1:10">
      <c r="A2" s="3" t="s">
        <v>513</v>
      </c>
    </row>
    <row r="3" spans="1:10">
      <c r="A3" s="4" t="s">
        <v>514</v>
      </c>
      <c r="B3" s="5" t="n">
        <v>210000000</v>
      </c>
      <c r="H3" s="5" t="n">
        <v>36729263</v>
      </c>
    </row>
    <row r="4" spans="1:10">
      <c r="A4" s="4" t="s">
        <v>78</v>
      </c>
      <c r="B4" s="5" t="n">
        <v>200000000</v>
      </c>
      <c r="F4" s="5" t="n">
        <v>200000000</v>
      </c>
      <c r="I4" s="5" t="n">
        <v>22000000</v>
      </c>
    </row>
    <row r="5" spans="1:10">
      <c r="A5" s="4" t="s">
        <v>340</v>
      </c>
      <c r="B5" s="8" t="n">
        <v>0.0001</v>
      </c>
      <c r="F5" s="8" t="n">
        <v>0.0001</v>
      </c>
      <c r="I5" s="8" t="n">
        <v>0.0001</v>
      </c>
    </row>
    <row r="6" spans="1:10">
      <c r="A6" s="4" t="s">
        <v>74</v>
      </c>
      <c r="B6" s="5" t="n">
        <v>10000000</v>
      </c>
      <c r="F6" s="5" t="n">
        <v>10000000</v>
      </c>
      <c r="I6" s="5" t="n">
        <v>0</v>
      </c>
    </row>
    <row r="7" spans="1:10">
      <c r="A7" s="4" t="s">
        <v>342</v>
      </c>
      <c r="B7" s="8" t="n">
        <v>0.0001</v>
      </c>
      <c r="F7" s="8" t="n">
        <v>0.0001</v>
      </c>
      <c r="H7" s="8" t="n">
        <v>0.0001</v>
      </c>
      <c r="I7" s="8" t="n">
        <v>0.0001</v>
      </c>
    </row>
    <row r="8" spans="1:10">
      <c r="A8" s="4" t="s">
        <v>81</v>
      </c>
      <c r="H8" s="5" t="n">
        <v>14500000</v>
      </c>
    </row>
    <row r="9" spans="1:10">
      <c r="A9" s="4" t="s">
        <v>131</v>
      </c>
      <c r="B9" s="5" t="n">
        <v>8776269</v>
      </c>
    </row>
    <row r="10" spans="1:10">
      <c r="A10" s="4" t="s">
        <v>337</v>
      </c>
      <c r="C10" s="11" t="n">
        <v>0.8333</v>
      </c>
      <c r="F10" s="11" t="n">
        <v>0.8333</v>
      </c>
    </row>
    <row r="11" spans="1:10">
      <c r="A11" s="4" t="s">
        <v>515</v>
      </c>
      <c r="J11" s="5" t="n">
        <v>149931</v>
      </c>
    </row>
    <row r="12" spans="1:10">
      <c r="A12" s="4" t="s">
        <v>516</v>
      </c>
      <c r="J12" s="7" t="n">
        <v>6</v>
      </c>
    </row>
    <row r="13" spans="1:10">
      <c r="A13" s="4" t="s">
        <v>517</v>
      </c>
      <c r="G13" s="7" t="n">
        <v>641000</v>
      </c>
    </row>
    <row r="14" spans="1:10">
      <c r="A14" s="4" t="s">
        <v>518</v>
      </c>
      <c r="G14" s="5" t="n">
        <v>114946</v>
      </c>
    </row>
    <row r="15" spans="1:10">
      <c r="A15" s="4" t="s">
        <v>519</v>
      </c>
      <c r="G15" s="7" t="n">
        <v>550000</v>
      </c>
    </row>
    <row r="16" spans="1:10">
      <c r="A16" s="4" t="s">
        <v>520</v>
      </c>
      <c r="G16" s="5" t="n">
        <v>23322</v>
      </c>
    </row>
    <row r="17" spans="1:10">
      <c r="A17" s="4" t="s">
        <v>521</v>
      </c>
      <c r="G17" s="5" t="n">
        <v>4011</v>
      </c>
    </row>
    <row r="18" spans="1:10">
      <c r="A18" s="4" t="s">
        <v>522</v>
      </c>
      <c r="G18" s="7" t="n">
        <v>478000</v>
      </c>
    </row>
    <row r="19" spans="1:10">
      <c r="A19" s="4" t="s">
        <v>523</v>
      </c>
      <c r="G19" s="5" t="n">
        <v>7497</v>
      </c>
    </row>
    <row r="20" spans="1:10">
      <c r="A20" s="4" t="s">
        <v>524</v>
      </c>
      <c r="G20" s="7" t="n">
        <v>58000</v>
      </c>
    </row>
    <row r="21" spans="1:10">
      <c r="A21" s="4" t="s">
        <v>525</v>
      </c>
      <c r="F21" s="5" t="n">
        <v>0</v>
      </c>
      <c r="G21" s="5" t="n">
        <v>0</v>
      </c>
      <c r="I21" s="5" t="n">
        <v>0</v>
      </c>
    </row>
    <row r="22" spans="1:10">
      <c r="A22" s="4" t="s">
        <v>526</v>
      </c>
      <c r="D22" s="5" t="n">
        <v>9500</v>
      </c>
    </row>
    <row r="23" spans="1:10">
      <c r="A23" s="4" t="s">
        <v>527</v>
      </c>
      <c r="D23" s="7" t="n">
        <v>155000</v>
      </c>
      <c r="F23" s="7" t="n">
        <v>155000</v>
      </c>
    </row>
    <row r="24" spans="1:10">
      <c r="A24" s="4" t="s">
        <v>528</v>
      </c>
      <c r="F24" s="7" t="n">
        <v>0</v>
      </c>
    </row>
    <row r="25" spans="1:10">
      <c r="A25" s="4" t="s">
        <v>529</v>
      </c>
      <c r="F25" s="4" t="s">
        <v>530</v>
      </c>
    </row>
    <row r="26" spans="1:10">
      <c r="A26" s="4" t="s">
        <v>75</v>
      </c>
      <c r="F26" s="5" t="n">
        <v>0</v>
      </c>
      <c r="I26" s="5" t="n">
        <v>0</v>
      </c>
    </row>
    <row r="27" spans="1:10">
      <c r="A27" s="4" t="s">
        <v>76</v>
      </c>
      <c r="F27" s="5" t="n">
        <v>0</v>
      </c>
      <c r="I27" s="5" t="n">
        <v>0</v>
      </c>
    </row>
    <row r="28" spans="1:10">
      <c r="A28" s="4" t="s">
        <v>381</v>
      </c>
    </row>
    <row r="29" spans="1:10">
      <c r="A29" s="3" t="s">
        <v>513</v>
      </c>
    </row>
    <row r="30" spans="1:10">
      <c r="A30" s="4" t="s">
        <v>531</v>
      </c>
      <c r="F30" s="7" t="n">
        <v>40000000</v>
      </c>
    </row>
    <row r="31" spans="1:10">
      <c r="A31" s="4" t="s">
        <v>85</v>
      </c>
    </row>
    <row r="32" spans="1:10">
      <c r="A32" s="3" t="s">
        <v>513</v>
      </c>
    </row>
    <row r="33" spans="1:10">
      <c r="A33" s="4" t="s">
        <v>78</v>
      </c>
      <c r="F33" s="5" t="n">
        <v>200000000</v>
      </c>
      <c r="H33" s="5" t="n">
        <v>22000000</v>
      </c>
      <c r="I33" s="5" t="n">
        <v>22000000</v>
      </c>
    </row>
    <row r="34" spans="1:10">
      <c r="A34" s="4" t="s">
        <v>340</v>
      </c>
      <c r="F34" s="8" t="n">
        <v>0.0001</v>
      </c>
      <c r="H34" s="8" t="n">
        <v>0.0001</v>
      </c>
      <c r="I34" s="8" t="n">
        <v>0.0001</v>
      </c>
    </row>
    <row r="35" spans="1:10">
      <c r="A35" s="4" t="s">
        <v>131</v>
      </c>
      <c r="F35" s="5" t="n">
        <v>8967321</v>
      </c>
    </row>
    <row r="36" spans="1:10">
      <c r="A36" s="4" t="s">
        <v>526</v>
      </c>
      <c r="F36" s="5" t="n">
        <v>9500</v>
      </c>
    </row>
    <row r="37" spans="1:10">
      <c r="A37" s="4" t="s">
        <v>87</v>
      </c>
      <c r="F37" s="5" t="n">
        <v>15939992</v>
      </c>
      <c r="I37" s="5" t="n">
        <v>2235838</v>
      </c>
    </row>
    <row r="38" spans="1:10">
      <c r="A38" s="4" t="s">
        <v>88</v>
      </c>
    </row>
    <row r="39" spans="1:10">
      <c r="A39" s="3" t="s">
        <v>513</v>
      </c>
    </row>
    <row r="40" spans="1:10">
      <c r="A40" s="4" t="s">
        <v>78</v>
      </c>
      <c r="F40" s="5" t="n">
        <v>0</v>
      </c>
      <c r="H40" s="5" t="n">
        <v>229263</v>
      </c>
      <c r="I40" s="5" t="n">
        <v>229263</v>
      </c>
    </row>
    <row r="41" spans="1:10">
      <c r="A41" s="4" t="s">
        <v>340</v>
      </c>
      <c r="F41" s="8" t="n">
        <v>0.0001</v>
      </c>
      <c r="H41" s="8" t="n">
        <v>0.0001</v>
      </c>
      <c r="I41" s="8" t="n">
        <v>0.0001</v>
      </c>
    </row>
    <row r="42" spans="1:10">
      <c r="A42" s="4" t="s">
        <v>131</v>
      </c>
      <c r="F42" s="5" t="n">
        <v>-191052</v>
      </c>
    </row>
    <row r="43" spans="1:10">
      <c r="A43" s="4" t="s">
        <v>532</v>
      </c>
      <c r="F43" s="4" t="s">
        <v>533</v>
      </c>
    </row>
    <row r="44" spans="1:10">
      <c r="A44" s="4" t="s">
        <v>87</v>
      </c>
      <c r="F44" s="5" t="n">
        <v>0</v>
      </c>
      <c r="I44" s="5" t="n">
        <v>191052</v>
      </c>
    </row>
    <row r="45" spans="1:10">
      <c r="A45" s="4" t="s">
        <v>71</v>
      </c>
    </row>
    <row r="46" spans="1:10">
      <c r="A46" s="3" t="s">
        <v>513</v>
      </c>
    </row>
    <row r="47" spans="1:10">
      <c r="A47" s="4" t="s">
        <v>81</v>
      </c>
      <c r="F47" s="5" t="n">
        <v>0</v>
      </c>
      <c r="H47" s="5" t="n">
        <v>1229862</v>
      </c>
      <c r="I47" s="5" t="n">
        <v>1229862</v>
      </c>
    </row>
    <row r="48" spans="1:10">
      <c r="A48" s="4" t="s">
        <v>131</v>
      </c>
      <c r="F48" s="5" t="n">
        <v>-1229862</v>
      </c>
    </row>
    <row r="49" spans="1:10">
      <c r="A49" s="4" t="s">
        <v>70</v>
      </c>
    </row>
    <row r="50" spans="1:10">
      <c r="A50" s="3" t="s">
        <v>513</v>
      </c>
    </row>
    <row r="51" spans="1:10">
      <c r="A51" s="4" t="s">
        <v>81</v>
      </c>
      <c r="F51" s="5" t="n">
        <v>0</v>
      </c>
      <c r="H51" s="5" t="n">
        <v>1226242</v>
      </c>
      <c r="I51" s="5" t="n">
        <v>1226242</v>
      </c>
    </row>
    <row r="52" spans="1:10">
      <c r="A52" s="4" t="s">
        <v>131</v>
      </c>
      <c r="F52" s="5" t="n">
        <v>-1226242</v>
      </c>
    </row>
    <row r="53" spans="1:10">
      <c r="A53" s="4" t="s">
        <v>69</v>
      </c>
    </row>
    <row r="54" spans="1:10">
      <c r="A54" s="3" t="s">
        <v>513</v>
      </c>
    </row>
    <row r="55" spans="1:10">
      <c r="A55" s="4" t="s">
        <v>81</v>
      </c>
      <c r="F55" s="5" t="n">
        <v>0</v>
      </c>
      <c r="H55" s="5" t="n">
        <v>1349382</v>
      </c>
      <c r="I55" s="5" t="n">
        <v>1349382</v>
      </c>
    </row>
    <row r="56" spans="1:10">
      <c r="A56" s="4" t="s">
        <v>131</v>
      </c>
      <c r="F56" s="5" t="n">
        <v>-1322570</v>
      </c>
    </row>
    <row r="57" spans="1:10">
      <c r="A57" s="4" t="s">
        <v>68</v>
      </c>
    </row>
    <row r="58" spans="1:10">
      <c r="A58" s="3" t="s">
        <v>513</v>
      </c>
    </row>
    <row r="59" spans="1:10">
      <c r="A59" s="4" t="s">
        <v>81</v>
      </c>
      <c r="F59" s="5" t="n">
        <v>0</v>
      </c>
      <c r="H59" s="5" t="n">
        <v>1833333</v>
      </c>
      <c r="I59" s="5" t="n">
        <v>1833333</v>
      </c>
    </row>
    <row r="60" spans="1:10">
      <c r="A60" s="4" t="s">
        <v>131</v>
      </c>
      <c r="F60" s="5" t="n">
        <v>-1833333</v>
      </c>
    </row>
    <row r="61" spans="1:10">
      <c r="A61" s="4" t="s">
        <v>67</v>
      </c>
    </row>
    <row r="62" spans="1:10">
      <c r="A62" s="3" t="s">
        <v>513</v>
      </c>
    </row>
    <row r="63" spans="1:10">
      <c r="A63" s="4" t="s">
        <v>81</v>
      </c>
      <c r="F63" s="5" t="n">
        <v>0</v>
      </c>
      <c r="H63" s="5" t="n">
        <v>3677622</v>
      </c>
      <c r="I63" s="5" t="n">
        <v>3677622</v>
      </c>
    </row>
    <row r="64" spans="1:10">
      <c r="A64" s="4" t="s">
        <v>131</v>
      </c>
      <c r="E64" s="5" t="n">
        <v>306484</v>
      </c>
      <c r="F64" s="5" t="n">
        <v>-3677622</v>
      </c>
      <c r="G64" s="5" t="n">
        <v>306484</v>
      </c>
    </row>
    <row r="65" spans="1:10">
      <c r="A65" s="4" t="s">
        <v>65</v>
      </c>
    </row>
    <row r="66" spans="1:10">
      <c r="A66" s="3" t="s">
        <v>513</v>
      </c>
    </row>
    <row r="67" spans="1:10">
      <c r="A67" s="4" t="s">
        <v>81</v>
      </c>
      <c r="F67" s="5" t="n">
        <v>0</v>
      </c>
      <c r="H67" s="5" t="n">
        <v>5000000</v>
      </c>
      <c r="I67" s="5" t="n">
        <v>5000000</v>
      </c>
    </row>
    <row r="68" spans="1:10">
      <c r="A68" s="4" t="s">
        <v>131</v>
      </c>
      <c r="F68" s="5" t="n">
        <v>-1242069</v>
      </c>
    </row>
    <row r="69" spans="1:10">
      <c r="A69" s="4" t="s">
        <v>400</v>
      </c>
    </row>
    <row r="70" spans="1:10">
      <c r="A70" s="3" t="s">
        <v>513</v>
      </c>
    </row>
    <row r="71" spans="1:10">
      <c r="A71" s="4" t="s">
        <v>532</v>
      </c>
      <c r="F71" s="4" t="s">
        <v>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13</v>
      </c>
    </row>
    <row r="3" spans="1:3">
      <c r="A3" s="4" t="s">
        <v>536</v>
      </c>
      <c r="B3" s="5" t="n">
        <v>1440337</v>
      </c>
      <c r="C3" s="5" t="n">
        <v>864127</v>
      </c>
    </row>
    <row r="4" spans="1:3">
      <c r="A4" s="4" t="s">
        <v>537</v>
      </c>
    </row>
    <row r="5" spans="1:3">
      <c r="A5" s="3" t="s">
        <v>513</v>
      </c>
    </row>
    <row r="6" spans="1:3">
      <c r="A6" s="4" t="s">
        <v>536</v>
      </c>
      <c r="C6" s="5" t="n">
        <v>405893</v>
      </c>
    </row>
    <row r="7" spans="1:3">
      <c r="A7" s="4" t="s">
        <v>538</v>
      </c>
    </row>
    <row r="8" spans="1:3">
      <c r="A8" s="3" t="s">
        <v>513</v>
      </c>
    </row>
    <row r="9" spans="1:3">
      <c r="A9" s="4" t="s">
        <v>536</v>
      </c>
      <c r="B9" s="5" t="n">
        <v>615207</v>
      </c>
    </row>
    <row r="10" spans="1:3">
      <c r="A10" s="4" t="s">
        <v>539</v>
      </c>
    </row>
    <row r="11" spans="1:3">
      <c r="A11" s="3" t="s">
        <v>513</v>
      </c>
    </row>
    <row r="12" spans="1:3">
      <c r="A12" s="4" t="s">
        <v>536</v>
      </c>
      <c r="B12" s="5" t="n">
        <v>825130</v>
      </c>
      <c r="C12" s="5" t="n">
        <v>458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 customWidth="1" max="7" min="7" width="14"/>
  </cols>
  <sheetData>
    <row r="1" spans="1:7">
      <c r="A1" s="1" t="s">
        <v>540</v>
      </c>
      <c r="B1" s="2" t="s">
        <v>541</v>
      </c>
      <c r="C1" s="2" t="s">
        <v>2</v>
      </c>
      <c r="D1" s="2" t="s">
        <v>32</v>
      </c>
      <c r="E1" s="2" t="s">
        <v>90</v>
      </c>
      <c r="F1" s="2" t="s">
        <v>542</v>
      </c>
      <c r="G1" s="2" t="s">
        <v>543</v>
      </c>
    </row>
    <row r="2" spans="1:7">
      <c r="A2" s="3" t="s">
        <v>544</v>
      </c>
    </row>
    <row r="3" spans="1:7">
      <c r="A3" s="4" t="s">
        <v>545</v>
      </c>
      <c r="C3" s="5" t="n">
        <v>615207</v>
      </c>
      <c r="D3" s="5" t="n">
        <v>405893</v>
      </c>
      <c r="E3" s="5" t="n">
        <v>301971</v>
      </c>
      <c r="F3" s="5" t="n">
        <v>79722</v>
      </c>
    </row>
    <row r="4" spans="1:7">
      <c r="A4" s="4" t="s">
        <v>546</v>
      </c>
      <c r="C4" s="5" t="n">
        <v>159159</v>
      </c>
    </row>
    <row r="5" spans="1:7">
      <c r="A5" s="4" t="s">
        <v>547</v>
      </c>
      <c r="C5" s="7" t="n">
        <v>1312</v>
      </c>
    </row>
    <row r="6" spans="1:7">
      <c r="A6" s="4" t="s">
        <v>548</v>
      </c>
      <c r="C6" s="5" t="n">
        <v>1573</v>
      </c>
      <c r="D6" s="7" t="n">
        <v>2384</v>
      </c>
      <c r="E6" s="7" t="n">
        <v>177</v>
      </c>
    </row>
    <row r="7" spans="1:7">
      <c r="A7" s="4" t="s">
        <v>549</v>
      </c>
      <c r="C7" s="5" t="n">
        <v>543</v>
      </c>
      <c r="D7" s="5" t="n">
        <v>1655</v>
      </c>
      <c r="E7" s="5" t="n">
        <v>513</v>
      </c>
    </row>
    <row r="8" spans="1:7">
      <c r="A8" s="4" t="s">
        <v>550</v>
      </c>
      <c r="C8" s="7" t="n">
        <v>4896</v>
      </c>
      <c r="D8" s="7" t="n">
        <v>1649</v>
      </c>
    </row>
    <row r="9" spans="1:7">
      <c r="A9" s="4" t="s">
        <v>551</v>
      </c>
      <c r="C9" s="4" t="s">
        <v>552</v>
      </c>
      <c r="D9" s="4" t="s">
        <v>553</v>
      </c>
    </row>
    <row r="10" spans="1:7">
      <c r="A10" s="4" t="s">
        <v>554</v>
      </c>
    </row>
    <row r="11" spans="1:7">
      <c r="A11" s="3" t="s">
        <v>544</v>
      </c>
    </row>
    <row r="12" spans="1:7">
      <c r="A12" s="4" t="s">
        <v>548</v>
      </c>
      <c r="C12" s="7" t="n">
        <v>1573</v>
      </c>
      <c r="D12" s="7" t="n">
        <v>1974</v>
      </c>
      <c r="E12" s="5" t="n">
        <v>168</v>
      </c>
    </row>
    <row r="13" spans="1:7">
      <c r="A13" s="4" t="s">
        <v>555</v>
      </c>
      <c r="C13" s="7" t="n">
        <v>0</v>
      </c>
      <c r="D13" s="7" t="n">
        <v>0</v>
      </c>
      <c r="E13" s="7" t="n">
        <v>9</v>
      </c>
    </row>
    <row r="14" spans="1:7">
      <c r="A14" s="4" t="s">
        <v>537</v>
      </c>
    </row>
    <row r="15" spans="1:7">
      <c r="A15" s="3" t="s">
        <v>544</v>
      </c>
    </row>
    <row r="16" spans="1:7">
      <c r="A16" s="4" t="s">
        <v>536</v>
      </c>
      <c r="G16" s="5" t="n">
        <v>1416666</v>
      </c>
    </row>
    <row r="17" spans="1:7">
      <c r="A17" s="4" t="s">
        <v>556</v>
      </c>
      <c r="B17" s="5" t="n">
        <v>0</v>
      </c>
    </row>
    <row r="18" spans="1:7">
      <c r="A18" s="4" t="s">
        <v>557</v>
      </c>
      <c r="C18" s="4" t="s">
        <v>367</v>
      </c>
    </row>
    <row r="19" spans="1:7">
      <c r="A19" s="4" t="s">
        <v>558</v>
      </c>
      <c r="C19" s="4" t="s">
        <v>559</v>
      </c>
    </row>
    <row r="20" spans="1:7">
      <c r="A20" s="4" t="s">
        <v>560</v>
      </c>
    </row>
    <row r="21" spans="1:7">
      <c r="A21" s="3" t="s">
        <v>544</v>
      </c>
    </row>
    <row r="22" spans="1:7">
      <c r="A22" s="4" t="s">
        <v>561</v>
      </c>
      <c r="C22" s="4" t="s">
        <v>562</v>
      </c>
    </row>
    <row r="23" spans="1:7">
      <c r="A23" s="4" t="s">
        <v>563</v>
      </c>
    </row>
    <row r="24" spans="1:7">
      <c r="A24" s="3" t="s">
        <v>544</v>
      </c>
    </row>
    <row r="25" spans="1:7">
      <c r="A25" s="4" t="s">
        <v>561</v>
      </c>
      <c r="C25" s="4" t="s">
        <v>562</v>
      </c>
    </row>
    <row r="26" spans="1:7">
      <c r="A26" s="4" t="s">
        <v>564</v>
      </c>
    </row>
    <row r="27" spans="1:7">
      <c r="A27" s="3" t="s">
        <v>544</v>
      </c>
    </row>
    <row r="28" spans="1:7">
      <c r="A28" s="4" t="s">
        <v>561</v>
      </c>
      <c r="C28" s="4" t="s">
        <v>562</v>
      </c>
    </row>
    <row r="29" spans="1:7">
      <c r="A29" s="4" t="s">
        <v>565</v>
      </c>
    </row>
    <row r="30" spans="1:7">
      <c r="A30" s="3" t="s">
        <v>544</v>
      </c>
    </row>
    <row r="31" spans="1:7">
      <c r="A31" s="4" t="s">
        <v>545</v>
      </c>
      <c r="B31" s="5" t="n">
        <v>222061</v>
      </c>
    </row>
    <row r="32" spans="1:7">
      <c r="A32" s="4" t="s">
        <v>538</v>
      </c>
    </row>
    <row r="33" spans="1:7">
      <c r="A33" s="3" t="s">
        <v>544</v>
      </c>
    </row>
    <row r="34" spans="1:7">
      <c r="A34" s="4" t="s">
        <v>536</v>
      </c>
      <c r="B34" s="5" t="n">
        <v>833333</v>
      </c>
    </row>
    <row r="35" spans="1:7">
      <c r="A35" s="4" t="s">
        <v>545</v>
      </c>
      <c r="C35" s="5" t="n">
        <v>615207</v>
      </c>
    </row>
    <row r="36" spans="1:7">
      <c r="A36" s="4" t="s">
        <v>557</v>
      </c>
      <c r="C36" s="4" t="s">
        <v>367</v>
      </c>
    </row>
    <row r="37" spans="1:7">
      <c r="A37" s="4" t="s">
        <v>558</v>
      </c>
      <c r="C37" s="4" t="s">
        <v>559</v>
      </c>
    </row>
    <row r="38" spans="1:7">
      <c r="A38" s="4" t="s">
        <v>566</v>
      </c>
    </row>
    <row r="39" spans="1:7">
      <c r="A39" s="3" t="s">
        <v>544</v>
      </c>
    </row>
    <row r="40" spans="1:7">
      <c r="A40" s="4" t="s">
        <v>561</v>
      </c>
      <c r="C40" s="4" t="s">
        <v>562</v>
      </c>
    </row>
    <row r="41" spans="1:7">
      <c r="A41" s="4" t="s">
        <v>567</v>
      </c>
    </row>
    <row r="42" spans="1:7">
      <c r="A42" s="3" t="s">
        <v>544</v>
      </c>
    </row>
    <row r="43" spans="1:7">
      <c r="A43" s="4" t="s">
        <v>561</v>
      </c>
      <c r="C43" s="4" t="s">
        <v>562</v>
      </c>
    </row>
    <row r="44" spans="1:7">
      <c r="A44" s="4" t="s">
        <v>568</v>
      </c>
    </row>
    <row r="45" spans="1:7">
      <c r="A45" s="3" t="s">
        <v>544</v>
      </c>
    </row>
    <row r="46" spans="1:7">
      <c r="A46" s="4" t="s">
        <v>561</v>
      </c>
      <c r="C46" s="4" t="s">
        <v>5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90</v>
      </c>
    </row>
    <row r="3" spans="1:4">
      <c r="A3" s="3" t="s">
        <v>570</v>
      </c>
    </row>
    <row r="4" spans="1:4">
      <c r="A4" s="4" t="s">
        <v>571</v>
      </c>
      <c r="B4" s="7" t="n">
        <v>1573</v>
      </c>
      <c r="C4" s="7" t="n">
        <v>2384</v>
      </c>
      <c r="D4" s="7" t="n">
        <v>177</v>
      </c>
    </row>
    <row r="5" spans="1:4">
      <c r="A5" s="4" t="s">
        <v>94</v>
      </c>
    </row>
    <row r="6" spans="1:4">
      <c r="A6" s="3" t="s">
        <v>570</v>
      </c>
    </row>
    <row r="7" spans="1:4">
      <c r="A7" s="4" t="s">
        <v>571</v>
      </c>
      <c r="B7" s="5" t="n">
        <v>477</v>
      </c>
      <c r="C7" s="5" t="n">
        <v>541</v>
      </c>
      <c r="D7" s="5" t="n">
        <v>98</v>
      </c>
    </row>
    <row r="8" spans="1:4">
      <c r="A8" s="4" t="s">
        <v>95</v>
      </c>
    </row>
    <row r="9" spans="1:4">
      <c r="A9" s="3" t="s">
        <v>570</v>
      </c>
    </row>
    <row r="10" spans="1:4">
      <c r="A10" s="4" t="s">
        <v>571</v>
      </c>
      <c r="B10" s="7" t="n">
        <v>1096</v>
      </c>
      <c r="C10" s="5" t="n">
        <v>1433</v>
      </c>
      <c r="D10" s="7" t="n">
        <v>79</v>
      </c>
    </row>
    <row r="11" spans="1:4">
      <c r="A11" s="4" t="s">
        <v>109</v>
      </c>
    </row>
    <row r="12" spans="1:4">
      <c r="A12" s="3" t="s">
        <v>570</v>
      </c>
    </row>
    <row r="13" spans="1:4">
      <c r="A13" s="4" t="s">
        <v>571</v>
      </c>
      <c r="C13" s="7" t="n">
        <v>4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72</v>
      </c>
      <c r="B1" s="2" t="s">
        <v>1</v>
      </c>
    </row>
    <row r="2" spans="1:4">
      <c r="B2" s="2" t="s">
        <v>2</v>
      </c>
      <c r="C2" s="2" t="s">
        <v>32</v>
      </c>
      <c r="D2" s="2" t="s">
        <v>90</v>
      </c>
    </row>
    <row r="3" spans="1:4">
      <c r="A3" s="3" t="s">
        <v>573</v>
      </c>
    </row>
    <row r="4" spans="1:4">
      <c r="A4" s="4" t="s">
        <v>378</v>
      </c>
      <c r="B4" s="4" t="s">
        <v>379</v>
      </c>
      <c r="C4" s="4" t="s">
        <v>379</v>
      </c>
      <c r="D4" s="4" t="s">
        <v>379</v>
      </c>
    </row>
    <row r="5" spans="1:4">
      <c r="A5" s="4" t="s">
        <v>382</v>
      </c>
      <c r="B5" s="4" t="s">
        <v>574</v>
      </c>
      <c r="D5" s="4" t="s">
        <v>575</v>
      </c>
    </row>
    <row r="6" spans="1:4">
      <c r="A6" s="4" t="s">
        <v>576</v>
      </c>
      <c r="C6" s="4" t="s">
        <v>577</v>
      </c>
    </row>
    <row r="7" spans="1:4">
      <c r="A7" s="4" t="s">
        <v>578</v>
      </c>
      <c r="C7" s="4" t="s">
        <v>575</v>
      </c>
    </row>
    <row r="8" spans="1:4">
      <c r="A8" s="4" t="s">
        <v>384</v>
      </c>
      <c r="B8" s="4" t="s">
        <v>579</v>
      </c>
      <c r="D8" s="4" t="s">
        <v>580</v>
      </c>
    </row>
    <row r="9" spans="1:4">
      <c r="A9" s="4" t="s">
        <v>581</v>
      </c>
      <c r="C9" s="4" t="s">
        <v>582</v>
      </c>
    </row>
    <row r="10" spans="1:4">
      <c r="A10" s="4" t="s">
        <v>583</v>
      </c>
      <c r="C10" s="4" t="s">
        <v>584</v>
      </c>
    </row>
    <row r="11" spans="1:4">
      <c r="A11" s="4" t="s">
        <v>585</v>
      </c>
      <c r="B11" s="4" t="s">
        <v>586</v>
      </c>
      <c r="D11" s="4" t="s">
        <v>587</v>
      </c>
    </row>
    <row r="12" spans="1:4">
      <c r="A12" s="4" t="s">
        <v>588</v>
      </c>
      <c r="B12" s="9" t="n">
        <v>11.47</v>
      </c>
      <c r="C12" s="9" t="n">
        <v>6.83</v>
      </c>
    </row>
    <row r="13" spans="1:4">
      <c r="A13" s="4" t="s">
        <v>381</v>
      </c>
    </row>
    <row r="14" spans="1:4">
      <c r="A14" s="3" t="s">
        <v>573</v>
      </c>
    </row>
    <row r="15" spans="1:4">
      <c r="A15" s="4" t="s">
        <v>585</v>
      </c>
      <c r="C15" s="4" t="s">
        <v>589</v>
      </c>
    </row>
    <row r="16" spans="1:4">
      <c r="A16" s="4" t="s">
        <v>588</v>
      </c>
      <c r="D16" s="9" t="n">
        <v>6.59</v>
      </c>
    </row>
    <row r="17" spans="1:4">
      <c r="A17" s="4" t="s">
        <v>389</v>
      </c>
    </row>
    <row r="18" spans="1:4">
      <c r="A18" s="3" t="s">
        <v>573</v>
      </c>
    </row>
    <row r="19" spans="1:4">
      <c r="A19" s="4" t="s">
        <v>585</v>
      </c>
      <c r="C19" s="4" t="s">
        <v>590</v>
      </c>
    </row>
    <row r="20" spans="1:4">
      <c r="A20" s="4" t="s">
        <v>588</v>
      </c>
      <c r="D20" s="9" t="n">
        <v>7.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5"/>
    <col customWidth="1" max="5" min="5" width="20"/>
    <col customWidth="1" max="6" min="6" width="24"/>
    <col customWidth="1" max="7" min="7" width="50"/>
    <col customWidth="1" max="8" min="8" width="40"/>
    <col customWidth="1" max="9" min="9" width="40"/>
    <col customWidth="1" max="10" min="10" width="37"/>
    <col customWidth="1" max="11" min="11" width="37"/>
    <col customWidth="1" max="12" min="12" width="37"/>
    <col customWidth="1" max="13" min="13" width="37"/>
    <col customWidth="1" max="14" min="14" width="20"/>
    <col customWidth="1" max="15" min="15" width="43"/>
    <col customWidth="1" max="16" min="16" width="24"/>
  </cols>
  <sheetData>
    <row r="1" spans="1:16">
      <c r="A1" s="1" t="s">
        <v>112</v>
      </c>
      <c r="B1" s="2" t="s">
        <v>113</v>
      </c>
      <c r="C1" s="2" t="s">
        <v>114</v>
      </c>
      <c r="D1" s="2" t="s">
        <v>115</v>
      </c>
      <c r="E1" s="2" t="s">
        <v>116</v>
      </c>
      <c r="F1" s="2" t="s">
        <v>117</v>
      </c>
      <c r="G1" s="2" t="s">
        <v>118</v>
      </c>
      <c r="H1" s="2" t="s">
        <v>65</v>
      </c>
      <c r="I1" s="2" t="s">
        <v>67</v>
      </c>
      <c r="J1" s="2" t="s">
        <v>68</v>
      </c>
      <c r="K1" s="2" t="s">
        <v>69</v>
      </c>
      <c r="L1" s="2" t="s">
        <v>70</v>
      </c>
      <c r="M1" s="2" t="s">
        <v>71</v>
      </c>
      <c r="N1" s="2" t="s">
        <v>85</v>
      </c>
      <c r="O1" s="2" t="s">
        <v>119</v>
      </c>
      <c r="P1" s="2" t="s">
        <v>88</v>
      </c>
    </row>
    <row r="2" spans="1:16">
      <c r="A2" s="4" t="s">
        <v>120</v>
      </c>
      <c r="J2" s="7" t="n">
        <v>11000</v>
      </c>
      <c r="K2" s="7" t="n">
        <v>6135</v>
      </c>
      <c r="L2" s="7" t="n">
        <v>2000</v>
      </c>
      <c r="M2" s="7" t="n">
        <v>1000</v>
      </c>
    </row>
    <row r="3" spans="1:16">
      <c r="A3" s="4" t="s">
        <v>121</v>
      </c>
      <c r="J3" s="5" t="n">
        <v>1833333</v>
      </c>
      <c r="K3" s="5" t="n">
        <v>1226935</v>
      </c>
      <c r="L3" s="5" t="n">
        <v>1226242</v>
      </c>
      <c r="M3" s="5" t="n">
        <v>1229862</v>
      </c>
    </row>
    <row r="4" spans="1:16">
      <c r="A4" s="4" t="s">
        <v>122</v>
      </c>
      <c r="B4" s="7" t="n">
        <v>-18385</v>
      </c>
      <c r="C4" s="7" t="n">
        <v>176</v>
      </c>
      <c r="E4" s="7" t="n">
        <v>-18561</v>
      </c>
    </row>
    <row r="5" spans="1:16">
      <c r="A5" s="4" t="s">
        <v>123</v>
      </c>
      <c r="N5" s="5" t="n">
        <v>1977384</v>
      </c>
      <c r="P5" s="5" t="n">
        <v>191052</v>
      </c>
    </row>
    <row r="6" spans="1:16">
      <c r="A6" s="4" t="s">
        <v>124</v>
      </c>
      <c r="B6" s="5" t="n">
        <v>177</v>
      </c>
      <c r="C6" s="5" t="n">
        <v>177</v>
      </c>
    </row>
    <row r="7" spans="1:16">
      <c r="A7" s="4" t="s">
        <v>125</v>
      </c>
      <c r="B7" s="7" t="n">
        <v>47</v>
      </c>
      <c r="C7" s="5" t="n">
        <v>47</v>
      </c>
    </row>
    <row r="8" spans="1:16">
      <c r="A8" s="4" t="s">
        <v>126</v>
      </c>
      <c r="B8" s="5" t="n">
        <v>67431</v>
      </c>
      <c r="N8" s="5" t="n">
        <v>67431</v>
      </c>
    </row>
    <row r="9" spans="1:16">
      <c r="A9" s="4" t="s">
        <v>127</v>
      </c>
      <c r="K9" s="7" t="n">
        <v>1403</v>
      </c>
    </row>
    <row r="10" spans="1:16">
      <c r="A10" s="4" t="s">
        <v>128</v>
      </c>
      <c r="K10" s="5" t="n">
        <v>95635</v>
      </c>
    </row>
    <row r="11" spans="1:16">
      <c r="A11" s="4" t="s">
        <v>129</v>
      </c>
      <c r="I11" s="7" t="n">
        <v>420</v>
      </c>
    </row>
    <row r="12" spans="1:16">
      <c r="A12" s="4" t="s">
        <v>130</v>
      </c>
      <c r="I12" s="7" t="n">
        <v>3782</v>
      </c>
    </row>
    <row r="13" spans="1:16">
      <c r="A13" s="4" t="s">
        <v>131</v>
      </c>
      <c r="I13" s="5" t="n">
        <v>306484</v>
      </c>
    </row>
    <row r="14" spans="1:16">
      <c r="A14" s="4" t="s">
        <v>132</v>
      </c>
      <c r="I14" s="7" t="n">
        <v>11959</v>
      </c>
    </row>
    <row r="15" spans="1:16">
      <c r="A15" s="4" t="s">
        <v>133</v>
      </c>
      <c r="I15" s="5" t="n">
        <v>872318</v>
      </c>
    </row>
    <row r="16" spans="1:16">
      <c r="A16" s="4" t="s">
        <v>134</v>
      </c>
      <c r="B16" s="7" t="n">
        <v>-11388</v>
      </c>
      <c r="E16" s="5" t="n">
        <v>-11388</v>
      </c>
    </row>
    <row r="17" spans="1:16">
      <c r="A17" s="4" t="s">
        <v>135</v>
      </c>
      <c r="I17" s="7" t="n">
        <v>16161</v>
      </c>
      <c r="J17" s="7" t="n">
        <v>11000</v>
      </c>
      <c r="K17" s="7" t="n">
        <v>7538</v>
      </c>
      <c r="L17" s="7" t="n">
        <v>2000</v>
      </c>
      <c r="M17" s="7" t="n">
        <v>1000</v>
      </c>
    </row>
    <row r="18" spans="1:16">
      <c r="A18" s="4" t="s">
        <v>136</v>
      </c>
      <c r="I18" s="5" t="n">
        <v>1178802</v>
      </c>
      <c r="J18" s="5" t="n">
        <v>1833333</v>
      </c>
      <c r="K18" s="5" t="n">
        <v>1322570</v>
      </c>
      <c r="L18" s="5" t="n">
        <v>1226242</v>
      </c>
      <c r="M18" s="5" t="n">
        <v>1229862</v>
      </c>
    </row>
    <row r="19" spans="1:16">
      <c r="A19" s="4" t="s">
        <v>137</v>
      </c>
      <c r="B19" s="5" t="n">
        <v>-29549</v>
      </c>
      <c r="C19" s="5" t="n">
        <v>400</v>
      </c>
      <c r="E19" s="5" t="n">
        <v>-29949</v>
      </c>
    </row>
    <row r="20" spans="1:16">
      <c r="A20" s="4" t="s">
        <v>138</v>
      </c>
      <c r="N20" s="5" t="n">
        <v>2044815</v>
      </c>
      <c r="P20" s="5" t="n">
        <v>191052</v>
      </c>
    </row>
    <row r="21" spans="1:16">
      <c r="A21" s="4" t="s">
        <v>124</v>
      </c>
      <c r="B21" s="5" t="n">
        <v>2385</v>
      </c>
      <c r="C21" s="5" t="n">
        <v>2385</v>
      </c>
    </row>
    <row r="22" spans="1:16">
      <c r="A22" s="4" t="s">
        <v>125</v>
      </c>
      <c r="B22" s="7" t="n">
        <v>468</v>
      </c>
      <c r="C22" s="5" t="n">
        <v>468</v>
      </c>
    </row>
    <row r="23" spans="1:16">
      <c r="A23" s="4" t="s">
        <v>126</v>
      </c>
      <c r="B23" s="5" t="n">
        <v>191023</v>
      </c>
      <c r="N23" s="5" t="n">
        <v>191023</v>
      </c>
    </row>
    <row r="24" spans="1:16">
      <c r="A24" s="4" t="s">
        <v>132</v>
      </c>
      <c r="H24" s="7" t="n">
        <v>32840</v>
      </c>
      <c r="I24" s="7" t="n">
        <v>34259</v>
      </c>
    </row>
    <row r="25" spans="1:16">
      <c r="A25" s="4" t="s">
        <v>133</v>
      </c>
      <c r="H25" s="5" t="n">
        <v>1242069</v>
      </c>
      <c r="I25" s="5" t="n">
        <v>2498820</v>
      </c>
    </row>
    <row r="26" spans="1:16">
      <c r="A26" s="4" t="s">
        <v>139</v>
      </c>
      <c r="B26" s="7" t="n">
        <v>-5325</v>
      </c>
      <c r="E26" s="5" t="n">
        <v>-5325</v>
      </c>
    </row>
    <row r="27" spans="1:16">
      <c r="A27" s="4" t="s">
        <v>134</v>
      </c>
      <c r="B27" s="5" t="n">
        <v>-28060</v>
      </c>
      <c r="E27" s="5" t="n">
        <v>-28060</v>
      </c>
    </row>
    <row r="28" spans="1:16">
      <c r="A28" s="4" t="s">
        <v>140</v>
      </c>
      <c r="H28" s="7" t="n">
        <v>32840</v>
      </c>
      <c r="I28" s="7" t="n">
        <v>50420</v>
      </c>
      <c r="J28" s="7" t="n">
        <v>11000</v>
      </c>
      <c r="K28" s="7" t="n">
        <v>7538</v>
      </c>
      <c r="L28" s="7" t="n">
        <v>2000</v>
      </c>
      <c r="M28" s="7" t="n">
        <v>1000</v>
      </c>
    </row>
    <row r="29" spans="1:16">
      <c r="A29" s="4" t="s">
        <v>141</v>
      </c>
      <c r="H29" s="5" t="n">
        <v>1242069</v>
      </c>
      <c r="I29" s="5" t="n">
        <v>3677622</v>
      </c>
      <c r="J29" s="5" t="n">
        <v>1833333</v>
      </c>
      <c r="K29" s="5" t="n">
        <v>1322570</v>
      </c>
      <c r="L29" s="5" t="n">
        <v>1226242</v>
      </c>
      <c r="M29" s="5" t="n">
        <v>1229862</v>
      </c>
    </row>
    <row r="30" spans="1:16">
      <c r="A30" s="4" t="s">
        <v>142</v>
      </c>
      <c r="B30" s="5" t="n">
        <v>-60081</v>
      </c>
      <c r="C30" s="5" t="n">
        <v>3253</v>
      </c>
      <c r="E30" s="5" t="n">
        <v>-63334</v>
      </c>
    </row>
    <row r="31" spans="1:16">
      <c r="A31" s="4" t="s">
        <v>143</v>
      </c>
      <c r="N31" s="5" t="n">
        <v>2235838</v>
      </c>
      <c r="P31" s="5" t="n">
        <v>191052</v>
      </c>
    </row>
    <row r="32" spans="1:16">
      <c r="A32" s="4" t="s">
        <v>124</v>
      </c>
      <c r="B32" s="5" t="n">
        <v>1573</v>
      </c>
      <c r="C32" s="5" t="n">
        <v>1573</v>
      </c>
    </row>
    <row r="33" spans="1:16">
      <c r="A33" s="4" t="s">
        <v>125</v>
      </c>
      <c r="B33" s="7" t="n">
        <v>35</v>
      </c>
      <c r="C33" s="5" t="n">
        <v>35</v>
      </c>
    </row>
    <row r="34" spans="1:16">
      <c r="A34" s="4" t="s">
        <v>126</v>
      </c>
      <c r="B34" s="5" t="n">
        <v>31333</v>
      </c>
      <c r="N34" s="5" t="n">
        <v>31333</v>
      </c>
    </row>
    <row r="35" spans="1:16">
      <c r="A35" s="4" t="s">
        <v>144</v>
      </c>
      <c r="B35" s="7" t="n">
        <v>-155</v>
      </c>
      <c r="D35" s="7" t="n">
        <v>-155</v>
      </c>
    </row>
    <row r="36" spans="1:16">
      <c r="A36" s="4" t="s">
        <v>145</v>
      </c>
      <c r="N36" s="5" t="n">
        <v>-9500</v>
      </c>
    </row>
    <row r="37" spans="1:16">
      <c r="A37" s="4" t="s">
        <v>130</v>
      </c>
      <c r="B37" s="5" t="n">
        <v>104798</v>
      </c>
      <c r="C37" s="5" t="n">
        <v>104797</v>
      </c>
      <c r="H37" s="7" t="n">
        <v>-32840</v>
      </c>
      <c r="I37" s="7" t="n">
        <v>-50420</v>
      </c>
      <c r="J37" s="7" t="n">
        <v>-11000</v>
      </c>
      <c r="K37" s="7" t="n">
        <v>-7538</v>
      </c>
      <c r="L37" s="7" t="n">
        <v>-2000</v>
      </c>
      <c r="M37" s="7" t="n">
        <v>-1000</v>
      </c>
      <c r="N37" s="7" t="n">
        <v>1</v>
      </c>
    </row>
    <row r="38" spans="1:16">
      <c r="A38" s="4" t="s">
        <v>131</v>
      </c>
      <c r="H38" s="5" t="n">
        <v>-1242069</v>
      </c>
      <c r="I38" s="5" t="n">
        <v>-3677622</v>
      </c>
      <c r="J38" s="5" t="n">
        <v>-1833333</v>
      </c>
      <c r="K38" s="5" t="n">
        <v>-1322570</v>
      </c>
      <c r="L38" s="5" t="n">
        <v>-1226242</v>
      </c>
      <c r="M38" s="5" t="n">
        <v>-1229862</v>
      </c>
      <c r="N38" s="5" t="n">
        <v>8967321</v>
      </c>
      <c r="P38" s="5" t="n">
        <v>-191052</v>
      </c>
    </row>
    <row r="39" spans="1:16">
      <c r="A39" s="4" t="s">
        <v>146</v>
      </c>
      <c r="F39" s="7" t="n">
        <v>44595</v>
      </c>
      <c r="G39" s="7" t="n">
        <v>44594</v>
      </c>
      <c r="O39" s="7" t="n">
        <v>1</v>
      </c>
    </row>
    <row r="40" spans="1:16">
      <c r="A40" s="4" t="s">
        <v>147</v>
      </c>
      <c r="O40" s="5" t="n">
        <v>4715000</v>
      </c>
    </row>
    <row r="41" spans="1:16">
      <c r="A41" s="4" t="s">
        <v>134</v>
      </c>
      <c r="B41" s="5" t="n">
        <v>-59699</v>
      </c>
      <c r="E41" s="5" t="n">
        <v>-59699</v>
      </c>
    </row>
    <row r="42" spans="1:16">
      <c r="A42" s="4" t="s">
        <v>148</v>
      </c>
      <c r="H42" s="5" t="n">
        <v>0</v>
      </c>
      <c r="I42" s="5" t="n">
        <v>0</v>
      </c>
      <c r="J42" s="5" t="n">
        <v>0</v>
      </c>
      <c r="K42" s="5" t="n">
        <v>0</v>
      </c>
      <c r="L42" s="5" t="n">
        <v>0</v>
      </c>
      <c r="M42" s="5" t="n">
        <v>0</v>
      </c>
    </row>
    <row r="43" spans="1:16">
      <c r="A43" s="4" t="s">
        <v>149</v>
      </c>
      <c r="B43" s="7" t="n">
        <v>31066</v>
      </c>
      <c r="C43" s="7" t="n">
        <v>154252</v>
      </c>
      <c r="D43" s="7" t="n">
        <v>-155</v>
      </c>
      <c r="E43" s="7" t="n">
        <v>-123033</v>
      </c>
      <c r="N43" s="7" t="n">
        <v>2</v>
      </c>
    </row>
    <row r="44" spans="1:16">
      <c r="A44" s="4" t="s">
        <v>150</v>
      </c>
      <c r="N44" s="5" t="n">
        <v>15939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1</v>
      </c>
      <c r="B1" s="2" t="s">
        <v>1</v>
      </c>
    </row>
    <row r="2" spans="1:4">
      <c r="B2" s="2" t="s">
        <v>2</v>
      </c>
      <c r="C2" s="2" t="s">
        <v>32</v>
      </c>
      <c r="D2" s="2" t="s">
        <v>90</v>
      </c>
    </row>
    <row r="3" spans="1:4">
      <c r="A3" s="3" t="s">
        <v>592</v>
      </c>
    </row>
    <row r="4" spans="1:4">
      <c r="A4" s="4" t="s">
        <v>593</v>
      </c>
      <c r="B4" s="5" t="n">
        <v>405893</v>
      </c>
      <c r="C4" s="5" t="n">
        <v>301971</v>
      </c>
      <c r="D4" s="5" t="n">
        <v>79722</v>
      </c>
    </row>
    <row r="5" spans="1:4">
      <c r="A5" s="4" t="s">
        <v>594</v>
      </c>
      <c r="B5" s="5" t="n">
        <v>611272</v>
      </c>
      <c r="C5" s="5" t="n">
        <v>416666</v>
      </c>
      <c r="D5" s="5" t="n">
        <v>416666</v>
      </c>
    </row>
    <row r="6" spans="1:4">
      <c r="A6" s="4" t="s">
        <v>595</v>
      </c>
      <c r="B6" s="5" t="n">
        <v>-405624</v>
      </c>
      <c r="C6" s="5" t="n">
        <v>-366909</v>
      </c>
      <c r="D6" s="5" t="n">
        <v>-211500</v>
      </c>
    </row>
    <row r="7" spans="1:4">
      <c r="A7" s="4" t="s">
        <v>596</v>
      </c>
      <c r="B7" s="5" t="n">
        <v>3666</v>
      </c>
      <c r="C7" s="5" t="n">
        <v>54165</v>
      </c>
      <c r="D7" s="5" t="n">
        <v>17083</v>
      </c>
    </row>
    <row r="8" spans="1:4">
      <c r="A8" s="4" t="s">
        <v>597</v>
      </c>
      <c r="B8" s="5" t="n">
        <v>615207</v>
      </c>
      <c r="C8" s="5" t="n">
        <v>405893</v>
      </c>
      <c r="D8" s="5" t="n">
        <v>301971</v>
      </c>
    </row>
    <row r="9" spans="1:4">
      <c r="A9" s="3" t="s">
        <v>598</v>
      </c>
    </row>
    <row r="10" spans="1:4">
      <c r="A10" s="4" t="s">
        <v>593</v>
      </c>
      <c r="B10" s="5" t="n">
        <v>458234</v>
      </c>
      <c r="C10" s="5" t="n">
        <v>336513</v>
      </c>
      <c r="D10" s="5" t="n">
        <v>209527</v>
      </c>
    </row>
    <row r="11" spans="1:4">
      <c r="A11" s="4" t="s">
        <v>595</v>
      </c>
      <c r="B11" s="5" t="n">
        <v>405624</v>
      </c>
      <c r="C11" s="5" t="n">
        <v>366909</v>
      </c>
      <c r="D11" s="5" t="n">
        <v>211500</v>
      </c>
    </row>
    <row r="12" spans="1:4">
      <c r="A12" s="4" t="s">
        <v>596</v>
      </c>
      <c r="B12" s="5" t="n">
        <v>-7395</v>
      </c>
      <c r="C12" s="5" t="n">
        <v>-54165</v>
      </c>
      <c r="D12" s="5" t="n">
        <v>-17083</v>
      </c>
    </row>
    <row r="13" spans="1:4">
      <c r="A13" s="4" t="s">
        <v>599</v>
      </c>
      <c r="B13" s="5" t="n">
        <v>-31333</v>
      </c>
      <c r="C13" s="5" t="n">
        <v>-191023</v>
      </c>
      <c r="D13" s="5" t="n">
        <v>-67431</v>
      </c>
    </row>
    <row r="14" spans="1:4">
      <c r="A14" s="4" t="s">
        <v>597</v>
      </c>
      <c r="B14" s="5" t="n">
        <v>825130</v>
      </c>
      <c r="C14" s="5" t="n">
        <v>458234</v>
      </c>
      <c r="D14" s="5" t="n">
        <v>336513</v>
      </c>
    </row>
    <row r="15" spans="1:4">
      <c r="A15" s="4" t="s">
        <v>600</v>
      </c>
      <c r="B15" s="5" t="n">
        <v>766402</v>
      </c>
      <c r="C15" s="5" t="n">
        <v>430730</v>
      </c>
      <c r="D15" s="5" t="n">
        <v>279505</v>
      </c>
    </row>
    <row r="16" spans="1:4">
      <c r="A16" s="4" t="s">
        <v>601</v>
      </c>
      <c r="B16" s="5" t="n">
        <v>303162</v>
      </c>
      <c r="C16" s="5" t="n">
        <v>232827</v>
      </c>
      <c r="D16" s="5" t="n">
        <v>92833</v>
      </c>
    </row>
    <row r="17" spans="1:4">
      <c r="A17" s="3" t="s">
        <v>602</v>
      </c>
    </row>
    <row r="18" spans="1:4">
      <c r="A18" s="4" t="s">
        <v>593</v>
      </c>
      <c r="B18" s="9" t="n">
        <v>6.26</v>
      </c>
      <c r="C18" s="9" t="n">
        <v>0.91</v>
      </c>
      <c r="D18" s="9" t="n">
        <v>0.63</v>
      </c>
    </row>
    <row r="19" spans="1:4">
      <c r="A19" s="4" t="s">
        <v>595</v>
      </c>
      <c r="B19" s="10" t="n">
        <v>16.06</v>
      </c>
      <c r="C19" s="10" t="n">
        <v>8.800000000000001</v>
      </c>
      <c r="D19" s="10" t="n">
        <v>1.12</v>
      </c>
    </row>
    <row r="20" spans="1:4">
      <c r="A20" s="4" t="s">
        <v>596</v>
      </c>
      <c r="B20" s="10" t="n">
        <v>6.62</v>
      </c>
      <c r="C20" s="10" t="n">
        <v>3.7</v>
      </c>
      <c r="D20" s="10" t="n">
        <v>0.71</v>
      </c>
    </row>
    <row r="21" spans="1:4">
      <c r="A21" s="4" t="s">
        <v>599</v>
      </c>
      <c r="B21" s="10" t="n">
        <v>1.11</v>
      </c>
      <c r="C21" s="10" t="n">
        <v>2.45</v>
      </c>
      <c r="D21" s="10" t="n">
        <v>0.7</v>
      </c>
    </row>
    <row r="22" spans="1:4">
      <c r="A22" s="4" t="s">
        <v>597</v>
      </c>
      <c r="B22" s="10" t="n">
        <v>11.27</v>
      </c>
      <c r="C22" s="10" t="n">
        <v>6.26</v>
      </c>
      <c r="D22" s="10" t="n">
        <v>0.91</v>
      </c>
    </row>
    <row r="23" spans="1:4">
      <c r="A23" s="4" t="s">
        <v>603</v>
      </c>
      <c r="B23" s="10" t="n">
        <v>10.95</v>
      </c>
      <c r="C23" s="10" t="n">
        <v>6.16</v>
      </c>
      <c r="D23" s="10" t="n">
        <v>0.88</v>
      </c>
    </row>
    <row r="24" spans="1:4">
      <c r="A24" s="4" t="s">
        <v>601</v>
      </c>
      <c r="B24" s="9" t="n">
        <v>7.32</v>
      </c>
      <c r="C24" s="9" t="n">
        <v>4.27</v>
      </c>
      <c r="D24" s="9" t="n">
        <v>0.54</v>
      </c>
    </row>
    <row r="25" spans="1:4">
      <c r="A25" s="3" t="s">
        <v>604</v>
      </c>
    </row>
    <row r="26" spans="1:4">
      <c r="A26" s="4" t="s">
        <v>605</v>
      </c>
      <c r="B26" s="4" t="s">
        <v>606</v>
      </c>
    </row>
    <row r="27" spans="1:4">
      <c r="A27" s="4" t="s">
        <v>603</v>
      </c>
      <c r="B27" s="4" t="s">
        <v>607</v>
      </c>
      <c r="C27" s="4" t="s">
        <v>608</v>
      </c>
      <c r="D27" s="4" t="s">
        <v>609</v>
      </c>
    </row>
    <row r="28" spans="1:4">
      <c r="A28" s="4" t="s">
        <v>601</v>
      </c>
      <c r="B28" s="4" t="s">
        <v>610</v>
      </c>
      <c r="C28" s="4" t="s">
        <v>611</v>
      </c>
      <c r="D28" s="4" t="s">
        <v>612</v>
      </c>
    </row>
    <row r="29" spans="1:4">
      <c r="A29" s="3" t="s">
        <v>613</v>
      </c>
    </row>
    <row r="30" spans="1:4">
      <c r="A30" s="4" t="s">
        <v>605</v>
      </c>
      <c r="B30" s="7" t="n">
        <v>12994</v>
      </c>
    </row>
    <row r="31" spans="1:4">
      <c r="A31" s="4" t="s">
        <v>600</v>
      </c>
      <c r="B31" s="5" t="n">
        <v>12314</v>
      </c>
      <c r="C31" s="7" t="n">
        <v>5102</v>
      </c>
      <c r="D31" s="7" t="n">
        <v>1996</v>
      </c>
    </row>
    <row r="32" spans="1:4">
      <c r="A32" s="4" t="s">
        <v>601</v>
      </c>
      <c r="B32" s="7" t="n">
        <v>5974</v>
      </c>
      <c r="C32" s="7" t="n">
        <v>3196</v>
      </c>
      <c r="D32" s="7" t="n">
        <v>6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4</v>
      </c>
      <c r="B1" s="2" t="s">
        <v>1</v>
      </c>
    </row>
    <row r="2" spans="1:4">
      <c r="B2" s="2" t="s">
        <v>2</v>
      </c>
      <c r="C2" s="2" t="s">
        <v>32</v>
      </c>
      <c r="D2" s="2" t="s">
        <v>90</v>
      </c>
    </row>
    <row r="3" spans="1:4">
      <c r="A3" s="3" t="s">
        <v>615</v>
      </c>
    </row>
    <row r="4" spans="1:4">
      <c r="A4" s="4" t="s">
        <v>616</v>
      </c>
      <c r="B4" s="7" t="n">
        <v>0</v>
      </c>
      <c r="C4" s="7" t="n">
        <v>0</v>
      </c>
      <c r="D4" s="7" t="n">
        <v>0</v>
      </c>
    </row>
    <row r="5" spans="1:4">
      <c r="A5" s="4" t="s">
        <v>617</v>
      </c>
      <c r="B5" s="5" t="n">
        <v>98</v>
      </c>
    </row>
    <row r="6" spans="1:4">
      <c r="A6" s="4" t="s">
        <v>618</v>
      </c>
      <c r="B6" s="5" t="n">
        <v>3930</v>
      </c>
      <c r="C6" s="5" t="n">
        <v>2237</v>
      </c>
    </row>
    <row r="7" spans="1:4">
      <c r="A7" s="4" t="s">
        <v>619</v>
      </c>
      <c r="B7" s="5" t="n">
        <v>0</v>
      </c>
      <c r="C7" s="7" t="n">
        <v>0</v>
      </c>
    </row>
    <row r="8" spans="1:4">
      <c r="A8" s="4" t="s">
        <v>620</v>
      </c>
    </row>
    <row r="9" spans="1:4">
      <c r="A9" s="3" t="s">
        <v>615</v>
      </c>
    </row>
    <row r="10" spans="1:4">
      <c r="A10" s="4" t="s">
        <v>621</v>
      </c>
      <c r="B10" s="5" t="n">
        <v>105051</v>
      </c>
    </row>
    <row r="11" spans="1:4">
      <c r="A11" s="4" t="s">
        <v>622</v>
      </c>
    </row>
    <row r="12" spans="1:4">
      <c r="A12" s="3" t="s">
        <v>615</v>
      </c>
    </row>
    <row r="13" spans="1:4">
      <c r="A13" s="4" t="s">
        <v>621</v>
      </c>
      <c r="B13" s="7" t="n">
        <v>106671</v>
      </c>
    </row>
    <row r="14" spans="1:4">
      <c r="A14" s="4" t="s">
        <v>381</v>
      </c>
    </row>
    <row r="15" spans="1:4">
      <c r="A15" s="3" t="s">
        <v>615</v>
      </c>
    </row>
    <row r="16" spans="1:4">
      <c r="A16" s="4" t="s">
        <v>623</v>
      </c>
      <c r="B16" s="4" t="s">
        <v>624</v>
      </c>
    </row>
    <row r="17" spans="1:4">
      <c r="A17" s="4" t="s">
        <v>625</v>
      </c>
      <c r="B17" s="4" t="s">
        <v>626</v>
      </c>
    </row>
    <row r="18" spans="1:4">
      <c r="A18" s="4" t="s">
        <v>627</v>
      </c>
    </row>
    <row r="19" spans="1:4">
      <c r="A19" s="3" t="s">
        <v>615</v>
      </c>
    </row>
    <row r="20" spans="1:4">
      <c r="A20" s="4" t="s">
        <v>628</v>
      </c>
      <c r="B20" s="4" t="s">
        <v>626</v>
      </c>
    </row>
    <row r="21" spans="1:4">
      <c r="A21" s="4" t="s">
        <v>629</v>
      </c>
    </row>
    <row r="22" spans="1:4">
      <c r="A22" s="3" t="s">
        <v>615</v>
      </c>
    </row>
    <row r="23" spans="1:4">
      <c r="A23" s="4" t="s">
        <v>628</v>
      </c>
      <c r="B23" s="4" t="s">
        <v>6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90</v>
      </c>
    </row>
    <row r="3" spans="1:4">
      <c r="A3" s="3" t="s">
        <v>632</v>
      </c>
    </row>
    <row r="4" spans="1:4">
      <c r="A4" s="4" t="s">
        <v>633</v>
      </c>
      <c r="B4" s="7" t="n">
        <v>-20298</v>
      </c>
      <c r="C4" s="7" t="n">
        <v>-9540</v>
      </c>
      <c r="D4" s="7" t="n">
        <v>-3872</v>
      </c>
    </row>
    <row r="5" spans="1:4">
      <c r="A5" s="4" t="s">
        <v>634</v>
      </c>
      <c r="B5" s="5" t="n">
        <v>-1204</v>
      </c>
      <c r="C5" s="5" t="n">
        <v>-741</v>
      </c>
      <c r="D5" s="5" t="n">
        <v>-376</v>
      </c>
    </row>
    <row r="6" spans="1:4">
      <c r="A6" s="4" t="s">
        <v>635</v>
      </c>
      <c r="B6" s="5" t="n">
        <v>229</v>
      </c>
      <c r="C6" s="5" t="n">
        <v>608</v>
      </c>
      <c r="D6" s="5" t="n">
        <v>547</v>
      </c>
    </row>
    <row r="7" spans="1:4">
      <c r="A7" s="4" t="s">
        <v>636</v>
      </c>
      <c r="C7" s="5" t="n">
        <v>657</v>
      </c>
    </row>
    <row r="8" spans="1:4">
      <c r="A8" s="4" t="s">
        <v>637</v>
      </c>
      <c r="B8" s="5" t="n">
        <v>-1692</v>
      </c>
      <c r="C8" s="5" t="n">
        <v>-767</v>
      </c>
      <c r="D8" s="5" t="n">
        <v>-478</v>
      </c>
    </row>
    <row r="9" spans="1:4">
      <c r="A9" s="4" t="s">
        <v>162</v>
      </c>
      <c r="B9" s="5" t="n">
        <v>-124</v>
      </c>
      <c r="C9" s="5" t="n">
        <v>283</v>
      </c>
      <c r="D9" s="5" t="n">
        <v>-17</v>
      </c>
    </row>
    <row r="10" spans="1:4">
      <c r="A10" s="4" t="s">
        <v>638</v>
      </c>
      <c r="B10" s="5" t="n">
        <v>23089</v>
      </c>
      <c r="C10" s="5" t="n">
        <v>9500</v>
      </c>
      <c r="D10" s="5" t="n">
        <v>4196</v>
      </c>
    </row>
    <row r="11" spans="1:4">
      <c r="A11" s="4" t="s">
        <v>639</v>
      </c>
      <c r="B11" s="7" t="n">
        <v>0</v>
      </c>
      <c r="C11" s="7" t="n">
        <v>0</v>
      </c>
      <c r="D11"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48</v>
      </c>
      <c r="C3" s="7" t="n">
        <v>9</v>
      </c>
    </row>
    <row r="4" spans="1:3">
      <c r="A4" s="4" t="s">
        <v>44</v>
      </c>
      <c r="B4" s="7" t="n">
        <v>618</v>
      </c>
      <c r="C4" s="5" t="n">
        <v>16</v>
      </c>
    </row>
    <row r="5" spans="1:3">
      <c r="A5" s="4" t="s">
        <v>642</v>
      </c>
      <c r="B5" s="5" t="n">
        <v>700</v>
      </c>
      <c r="C5" s="5" t="n">
        <v>83</v>
      </c>
    </row>
    <row r="6" spans="1:3">
      <c r="A6" s="4" t="s">
        <v>643</v>
      </c>
      <c r="B6" s="5" t="n">
        <v>37857</v>
      </c>
      <c r="C6" s="5" t="n">
        <v>17692</v>
      </c>
    </row>
    <row r="7" spans="1:3">
      <c r="A7" s="4" t="s">
        <v>39</v>
      </c>
      <c r="B7" s="5" t="n">
        <v>361</v>
      </c>
      <c r="C7" s="5" t="n">
        <v>351</v>
      </c>
    </row>
    <row r="8" spans="1:3">
      <c r="A8" s="4" t="s">
        <v>124</v>
      </c>
      <c r="B8" s="5" t="n">
        <v>412</v>
      </c>
      <c r="C8" s="5" t="n">
        <v>304</v>
      </c>
    </row>
    <row r="9" spans="1:3">
      <c r="A9" s="4" t="s">
        <v>644</v>
      </c>
      <c r="B9" s="5" t="n">
        <v>3930</v>
      </c>
      <c r="C9" s="5" t="n">
        <v>2237</v>
      </c>
    </row>
    <row r="10" spans="1:3">
      <c r="A10" s="4" t="s">
        <v>645</v>
      </c>
      <c r="B10" s="5" t="n">
        <v>2881</v>
      </c>
    </row>
    <row r="11" spans="1:3">
      <c r="A11" s="4" t="s">
        <v>162</v>
      </c>
      <c r="B11" s="5" t="n">
        <v>120</v>
      </c>
      <c r="C11" s="5" t="n">
        <v>53</v>
      </c>
    </row>
    <row r="12" spans="1:3">
      <c r="A12" s="4" t="s">
        <v>646</v>
      </c>
      <c r="B12" s="5" t="n">
        <v>46879</v>
      </c>
      <c r="C12" s="5" t="n">
        <v>20745</v>
      </c>
    </row>
    <row r="13" spans="1:3">
      <c r="A13" s="4" t="s">
        <v>647</v>
      </c>
      <c r="B13" s="5" t="n">
        <v>-43800</v>
      </c>
      <c r="C13" s="5" t="n">
        <v>-20711</v>
      </c>
    </row>
    <row r="14" spans="1:3">
      <c r="A14" s="4" t="s">
        <v>648</v>
      </c>
      <c r="B14" s="5" t="n">
        <v>3079</v>
      </c>
      <c r="C14" s="5" t="n">
        <v>34</v>
      </c>
    </row>
    <row r="15" spans="1:3">
      <c r="A15" s="3" t="s">
        <v>649</v>
      </c>
    </row>
    <row r="16" spans="1:3">
      <c r="A16" s="4" t="s">
        <v>650</v>
      </c>
      <c r="B16" s="7" t="n">
        <v>-3079</v>
      </c>
      <c r="C16" s="7"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90</v>
      </c>
    </row>
    <row r="3" spans="1:4">
      <c r="A3" s="3" t="s">
        <v>652</v>
      </c>
    </row>
    <row r="4" spans="1:4">
      <c r="A4" s="4" t="s">
        <v>653</v>
      </c>
      <c r="B4" s="7" t="n">
        <v>170</v>
      </c>
      <c r="C4" s="7" t="n">
        <v>100</v>
      </c>
      <c r="D4" s="7" t="n">
        <v>60</v>
      </c>
    </row>
    <row r="5" spans="1:4">
      <c r="A5" s="4" t="s">
        <v>389</v>
      </c>
    </row>
    <row r="6" spans="1:4">
      <c r="A6" s="3" t="s">
        <v>652</v>
      </c>
    </row>
    <row r="7" spans="1:4">
      <c r="A7" s="4" t="s">
        <v>654</v>
      </c>
      <c r="B7" s="4" t="s">
        <v>473</v>
      </c>
      <c r="C7" s="4" t="s">
        <v>655</v>
      </c>
      <c r="D7" s="4" t="s">
        <v>6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90</v>
      </c>
    </row>
    <row r="3" spans="1:4">
      <c r="A3" s="3" t="s">
        <v>657</v>
      </c>
    </row>
    <row r="4" spans="1:4">
      <c r="A4" s="4" t="s">
        <v>430</v>
      </c>
      <c r="B4" s="7" t="n">
        <v>46489</v>
      </c>
      <c r="C4" s="7" t="n">
        <v>16569</v>
      </c>
      <c r="D4" s="7" t="n">
        <v>6770</v>
      </c>
    </row>
    <row r="5" spans="1:4">
      <c r="A5" s="4" t="s">
        <v>658</v>
      </c>
    </row>
    <row r="6" spans="1:4">
      <c r="A6" s="3" t="s">
        <v>657</v>
      </c>
    </row>
    <row r="7" spans="1:4">
      <c r="A7" s="4" t="s">
        <v>430</v>
      </c>
      <c r="B7" s="7" t="n">
        <v>0</v>
      </c>
      <c r="C7" s="7" t="n">
        <v>88</v>
      </c>
      <c r="D7" s="7" t="n">
        <v>25</v>
      </c>
    </row>
    <row r="8" spans="1:4">
      <c r="A8" s="4" t="s">
        <v>659</v>
      </c>
    </row>
    <row r="9" spans="1:4">
      <c r="A9" s="3" t="s">
        <v>657</v>
      </c>
    </row>
    <row r="10" spans="1:4">
      <c r="A10" s="4" t="s">
        <v>660</v>
      </c>
      <c r="B10" s="5" t="n">
        <v>0</v>
      </c>
      <c r="C10" s="5" t="n">
        <v>2486656</v>
      </c>
      <c r="D10" s="5" t="n">
        <v>2468015</v>
      </c>
    </row>
    <row r="11" spans="1:4">
      <c r="A11" s="4" t="s">
        <v>661</v>
      </c>
      <c r="B11" s="5" t="n">
        <v>1561916</v>
      </c>
      <c r="C11" s="5" t="n">
        <v>1761416</v>
      </c>
      <c r="D11" s="5" t="n">
        <v>17566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415</v>
      </c>
      <c r="J1" s="2" t="s">
        <v>1</v>
      </c>
    </row>
    <row r="2" spans="1:12">
      <c r="B2" s="2" t="s">
        <v>2</v>
      </c>
      <c r="C2" s="2" t="s">
        <v>663</v>
      </c>
      <c r="D2" s="2" t="s">
        <v>664</v>
      </c>
      <c r="E2" s="2" t="s">
        <v>665</v>
      </c>
      <c r="F2" s="2" t="s">
        <v>32</v>
      </c>
      <c r="G2" s="2" t="s">
        <v>416</v>
      </c>
      <c r="H2" s="2" t="s">
        <v>417</v>
      </c>
      <c r="I2" s="2" t="s">
        <v>418</v>
      </c>
      <c r="J2" s="2" t="s">
        <v>2</v>
      </c>
      <c r="K2" s="2" t="s">
        <v>32</v>
      </c>
      <c r="L2" s="2" t="s">
        <v>90</v>
      </c>
    </row>
    <row r="3" spans="1:12">
      <c r="A3" s="3" t="s">
        <v>238</v>
      </c>
    </row>
    <row r="4" spans="1:12">
      <c r="A4" s="4" t="s">
        <v>96</v>
      </c>
      <c r="B4" s="7" t="n">
        <v>13138</v>
      </c>
      <c r="C4" s="7" t="n">
        <v>17481</v>
      </c>
      <c r="D4" s="7" t="n">
        <v>17935</v>
      </c>
      <c r="E4" s="7" t="n">
        <v>11272</v>
      </c>
      <c r="F4" s="7" t="n">
        <v>10101</v>
      </c>
      <c r="G4" s="7" t="n">
        <v>5626</v>
      </c>
      <c r="H4" s="7" t="n">
        <v>4758</v>
      </c>
      <c r="I4" s="7" t="n">
        <v>5349</v>
      </c>
      <c r="J4" s="7" t="n">
        <v>59826</v>
      </c>
      <c r="K4" s="7" t="n">
        <v>25834</v>
      </c>
      <c r="L4" s="7" t="n">
        <v>11940</v>
      </c>
    </row>
    <row r="5" spans="1:12">
      <c r="A5" s="4" t="s">
        <v>97</v>
      </c>
      <c r="B5" s="5" t="n">
        <v>-13138</v>
      </c>
      <c r="C5" s="5" t="n">
        <v>-17481</v>
      </c>
      <c r="D5" s="5" t="n">
        <v>-17935</v>
      </c>
      <c r="E5" s="5" t="n">
        <v>-11272</v>
      </c>
      <c r="F5" s="5" t="n">
        <v>-10101</v>
      </c>
      <c r="G5" s="5" t="n">
        <v>-5626</v>
      </c>
      <c r="H5" s="5" t="n">
        <v>-4758</v>
      </c>
      <c r="I5" s="5" t="n">
        <v>-5349</v>
      </c>
      <c r="J5" s="5" t="n">
        <v>-59826</v>
      </c>
      <c r="K5" s="5" t="n">
        <v>-25834</v>
      </c>
      <c r="L5" s="5" t="n">
        <v>-11828</v>
      </c>
    </row>
    <row r="6" spans="1:12">
      <c r="A6" s="4" t="s">
        <v>102</v>
      </c>
      <c r="B6" s="5" t="n">
        <v>77</v>
      </c>
      <c r="C6" s="5" t="n">
        <v>7</v>
      </c>
      <c r="D6" s="5" t="n">
        <v>31</v>
      </c>
      <c r="E6" s="5" t="n">
        <v>12</v>
      </c>
      <c r="F6" s="5" t="n">
        <v>18</v>
      </c>
      <c r="G6" s="5" t="n">
        <v>30</v>
      </c>
      <c r="J6" s="5" t="n">
        <v>48</v>
      </c>
      <c r="K6" s="5" t="n">
        <v>1</v>
      </c>
      <c r="L6" s="5" t="n">
        <v>9</v>
      </c>
    </row>
    <row r="7" spans="1:12">
      <c r="A7" s="4" t="s">
        <v>104</v>
      </c>
      <c r="B7" s="5" t="n">
        <v>-13061</v>
      </c>
      <c r="C7" s="5" t="n">
        <v>-17474</v>
      </c>
      <c r="D7" s="5" t="n">
        <v>-17904</v>
      </c>
      <c r="E7" s="5" t="n">
        <v>-11260</v>
      </c>
      <c r="F7" s="5" t="n">
        <v>-10083</v>
      </c>
      <c r="G7" s="5" t="n">
        <v>-5596</v>
      </c>
      <c r="H7" s="5" t="n">
        <v>-4758</v>
      </c>
      <c r="I7" s="5" t="n">
        <v>-5349</v>
      </c>
      <c r="J7" s="5" t="n">
        <v>-59699</v>
      </c>
      <c r="K7" s="5" t="n">
        <v>-25786</v>
      </c>
      <c r="L7" s="5" t="n">
        <v>-13103</v>
      </c>
    </row>
    <row r="8" spans="1:12">
      <c r="A8" s="4" t="s">
        <v>666</v>
      </c>
      <c r="F8" s="5" t="n">
        <v>-1083</v>
      </c>
      <c r="G8" s="5" t="n">
        <v>-480</v>
      </c>
      <c r="H8" s="5" t="n">
        <v>-349</v>
      </c>
      <c r="I8" s="5" t="n">
        <v>-362</v>
      </c>
      <c r="K8" s="5" t="n">
        <v>-2274</v>
      </c>
      <c r="L8" s="5" t="n">
        <v>1715</v>
      </c>
    </row>
    <row r="9" spans="1:12">
      <c r="A9" s="4" t="s">
        <v>106</v>
      </c>
      <c r="B9" s="7" t="n">
        <v>-13061</v>
      </c>
      <c r="C9" s="7" t="n">
        <v>-17474</v>
      </c>
      <c r="D9" s="7" t="n">
        <v>-17904</v>
      </c>
      <c r="E9" s="7" t="n">
        <v>-11260</v>
      </c>
      <c r="F9" s="7" t="n">
        <v>-11166</v>
      </c>
      <c r="G9" s="7" t="n">
        <v>-6076</v>
      </c>
      <c r="H9" s="7" t="n">
        <v>-5107</v>
      </c>
      <c r="I9" s="7" t="n">
        <v>-5711</v>
      </c>
      <c r="J9" s="7" t="n">
        <v>-59699</v>
      </c>
      <c r="K9" s="7" t="n">
        <v>-28060</v>
      </c>
      <c r="L9" s="7" t="n">
        <v>-11388</v>
      </c>
    </row>
    <row r="10" spans="1:12">
      <c r="A10" s="3" t="s">
        <v>107</v>
      </c>
    </row>
    <row r="11" spans="1:12">
      <c r="A11" s="4" t="s">
        <v>108</v>
      </c>
      <c r="B11" s="9" t="n">
        <v>-0.82</v>
      </c>
      <c r="C11" s="9" t="n">
        <v>-5.76</v>
      </c>
      <c r="D11" s="9" t="n">
        <v>-7.31</v>
      </c>
      <c r="E11" s="9" t="n">
        <v>-4.6</v>
      </c>
      <c r="F11" s="9" t="n">
        <v>-4.37</v>
      </c>
      <c r="G11" s="9" t="n">
        <v>-2.45</v>
      </c>
      <c r="H11" s="9" t="n">
        <v>-2.11</v>
      </c>
      <c r="I11" s="9" t="n">
        <v>-2.39</v>
      </c>
      <c r="J11" s="9" t="n">
        <v>-9.970000000000001</v>
      </c>
      <c r="K11" s="9" t="n">
        <v>-11.36</v>
      </c>
      <c r="L11" s="9" t="n">
        <v>-5.95</v>
      </c>
    </row>
    <row r="12" spans="1:12">
      <c r="A12" s="4" t="s">
        <v>109</v>
      </c>
      <c r="F12" s="10" t="n">
        <v>-0.47</v>
      </c>
      <c r="G12" s="10" t="n">
        <v>-0.21</v>
      </c>
      <c r="H12" s="10" t="n">
        <v>-0.16</v>
      </c>
      <c r="I12" s="10" t="n">
        <v>-0.16</v>
      </c>
      <c r="K12" s="10" t="n">
        <v>-1.01</v>
      </c>
      <c r="L12" s="10" t="n">
        <v>0.78</v>
      </c>
    </row>
    <row r="13" spans="1:12">
      <c r="A13" s="4" t="s">
        <v>110</v>
      </c>
      <c r="B13" s="9" t="n">
        <v>-0.82</v>
      </c>
      <c r="C13" s="9" t="n">
        <v>-5.76</v>
      </c>
      <c r="D13" s="9" t="n">
        <v>-7.31</v>
      </c>
      <c r="E13" s="9" t="n">
        <v>-4.6</v>
      </c>
      <c r="F13" s="9" t="n">
        <v>-4.84</v>
      </c>
      <c r="G13" s="9" t="n">
        <v>-2.66</v>
      </c>
      <c r="H13" s="9" t="n">
        <v>-2.27</v>
      </c>
      <c r="I13" s="9" t="n">
        <v>-2.55</v>
      </c>
      <c r="J13" s="9" t="n">
        <v>-9.970000000000001</v>
      </c>
      <c r="K13" s="9" t="n">
        <v>-12.37</v>
      </c>
      <c r="L13" s="9" t="n">
        <v>-5.17</v>
      </c>
    </row>
    <row r="14" spans="1:12">
      <c r="A14" s="4" t="s">
        <v>111</v>
      </c>
      <c r="B14" s="5" t="n">
        <v>15938941</v>
      </c>
      <c r="C14" s="5" t="n">
        <v>3033967</v>
      </c>
      <c r="D14" s="5" t="n">
        <v>2448747</v>
      </c>
      <c r="E14" s="5" t="n">
        <v>2445351</v>
      </c>
      <c r="F14" s="5" t="n">
        <v>2306476</v>
      </c>
      <c r="G14" s="5" t="n">
        <v>2281001</v>
      </c>
      <c r="H14" s="5" t="n">
        <v>2249666</v>
      </c>
      <c r="I14" s="5" t="n">
        <v>2238471</v>
      </c>
      <c r="J14" s="5" t="n">
        <v>5985985</v>
      </c>
      <c r="K14" s="5" t="n">
        <v>2269124</v>
      </c>
      <c r="L14" s="5" t="n">
        <v>220327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667</v>
      </c>
      <c r="B1" s="2" t="s">
        <v>668</v>
      </c>
      <c r="C1" s="2" t="s">
        <v>669</v>
      </c>
      <c r="D1" s="2" t="s">
        <v>670</v>
      </c>
    </row>
    <row r="2" spans="1:4">
      <c r="A2" s="3" t="s">
        <v>671</v>
      </c>
    </row>
    <row r="3" spans="1:4">
      <c r="A3" s="4" t="s">
        <v>672</v>
      </c>
      <c r="D3" s="12" t="n">
        <v>1250000000</v>
      </c>
    </row>
    <row r="4" spans="1:4">
      <c r="A4" s="4" t="s">
        <v>673</v>
      </c>
      <c r="C4" s="4" t="s">
        <v>674</v>
      </c>
    </row>
    <row r="5" spans="1:4">
      <c r="A5" s="4" t="s">
        <v>675</v>
      </c>
      <c r="C5" s="4" t="s">
        <v>676</v>
      </c>
    </row>
    <row r="6" spans="1:4">
      <c r="A6" s="4" t="s">
        <v>677</v>
      </c>
      <c r="C6" s="7" t="n">
        <v>1000000</v>
      </c>
    </row>
    <row r="7" spans="1:4">
      <c r="A7" s="4" t="s">
        <v>678</v>
      </c>
      <c r="B7" s="7" t="n">
        <v>10813000</v>
      </c>
    </row>
    <row r="8" spans="1:4">
      <c r="A8" s="4" t="s">
        <v>679</v>
      </c>
      <c r="C8" s="7" t="n">
        <v>216000</v>
      </c>
    </row>
    <row r="9" spans="1:4">
      <c r="A9" s="4" t="s">
        <v>389</v>
      </c>
    </row>
    <row r="10" spans="1:4">
      <c r="A10" s="3" t="s">
        <v>671</v>
      </c>
    </row>
    <row r="11" spans="1:4">
      <c r="A11" s="4" t="s">
        <v>680</v>
      </c>
      <c r="D11" s="5" t="n">
        <v>2750000000</v>
      </c>
    </row>
    <row r="12" spans="1:4">
      <c r="A12" s="4" t="s">
        <v>681</v>
      </c>
      <c r="D12" s="12" t="n">
        <v>9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90</v>
      </c>
    </row>
    <row r="3" spans="1:4">
      <c r="A3" s="3" t="s">
        <v>152</v>
      </c>
    </row>
    <row r="4" spans="1:4">
      <c r="A4" s="4" t="s">
        <v>134</v>
      </c>
      <c r="B4" s="7" t="n">
        <v>-59699</v>
      </c>
      <c r="C4" s="7" t="n">
        <v>-28060</v>
      </c>
      <c r="D4" s="7" t="n">
        <v>-11388</v>
      </c>
    </row>
    <row r="5" spans="1:4">
      <c r="A5" s="4" t="s">
        <v>105</v>
      </c>
      <c r="C5" s="5" t="n">
        <v>2274</v>
      </c>
      <c r="D5" s="5" t="n">
        <v>-1715</v>
      </c>
    </row>
    <row r="6" spans="1:4">
      <c r="A6" s="3" t="s">
        <v>153</v>
      </c>
    </row>
    <row r="7" spans="1:4">
      <c r="A7" s="4" t="s">
        <v>154</v>
      </c>
      <c r="B7" s="5" t="n">
        <v>757</v>
      </c>
      <c r="C7" s="5" t="n">
        <v>631</v>
      </c>
      <c r="D7" s="5" t="n">
        <v>462</v>
      </c>
    </row>
    <row r="8" spans="1:4">
      <c r="A8" s="4" t="s">
        <v>124</v>
      </c>
      <c r="B8" s="5" t="n">
        <v>1573</v>
      </c>
      <c r="C8" s="5" t="n">
        <v>1974</v>
      </c>
      <c r="D8" s="5" t="n">
        <v>177</v>
      </c>
    </row>
    <row r="9" spans="1:4">
      <c r="A9" s="4" t="s">
        <v>155</v>
      </c>
      <c r="D9" s="5" t="n">
        <v>-58</v>
      </c>
    </row>
    <row r="10" spans="1:4">
      <c r="A10" s="4" t="s">
        <v>156</v>
      </c>
      <c r="D10" s="5" t="n">
        <v>700</v>
      </c>
    </row>
    <row r="11" spans="1:4">
      <c r="A11" s="4" t="s">
        <v>157</v>
      </c>
      <c r="D11" s="5" t="n">
        <v>641</v>
      </c>
    </row>
    <row r="12" spans="1:4">
      <c r="A12" s="4" t="s">
        <v>158</v>
      </c>
      <c r="B12" s="5" t="n">
        <v>-36</v>
      </c>
      <c r="C12" s="5" t="n">
        <v>8</v>
      </c>
    </row>
    <row r="13" spans="1:4">
      <c r="A13" s="3" t="s">
        <v>159</v>
      </c>
    </row>
    <row r="14" spans="1:4">
      <c r="A14" s="4" t="s">
        <v>160</v>
      </c>
      <c r="D14" s="5" t="n">
        <v>519</v>
      </c>
    </row>
    <row r="15" spans="1:4">
      <c r="A15" s="4" t="s">
        <v>36</v>
      </c>
      <c r="B15" s="5" t="n">
        <v>-22</v>
      </c>
      <c r="C15" s="5" t="n">
        <v>-604</v>
      </c>
      <c r="D15" s="5" t="n">
        <v>-278</v>
      </c>
    </row>
    <row r="16" spans="1:4">
      <c r="A16" s="4" t="s">
        <v>43</v>
      </c>
      <c r="B16" s="5" t="n">
        <v>1372</v>
      </c>
      <c r="C16" s="5" t="n">
        <v>825</v>
      </c>
      <c r="D16" s="5" t="n">
        <v>338</v>
      </c>
    </row>
    <row r="17" spans="1:4">
      <c r="A17" s="4" t="s">
        <v>44</v>
      </c>
      <c r="B17" s="5" t="n">
        <v>1258</v>
      </c>
      <c r="C17" s="5" t="n">
        <v>769</v>
      </c>
      <c r="D17" s="5" t="n">
        <v>61</v>
      </c>
    </row>
    <row r="18" spans="1:4">
      <c r="A18" s="4" t="s">
        <v>45</v>
      </c>
      <c r="B18" s="5" t="n">
        <v>4649</v>
      </c>
      <c r="C18" s="5" t="n">
        <v>837</v>
      </c>
      <c r="D18" s="5" t="n">
        <v>251</v>
      </c>
    </row>
    <row r="19" spans="1:4">
      <c r="A19" s="4" t="s">
        <v>46</v>
      </c>
      <c r="B19" s="5" t="n">
        <v>179</v>
      </c>
      <c r="C19" s="5" t="n">
        <v>200</v>
      </c>
      <c r="D19" s="5" t="n">
        <v>3</v>
      </c>
    </row>
    <row r="20" spans="1:4">
      <c r="A20" s="4" t="s">
        <v>161</v>
      </c>
      <c r="B20" s="5" t="n">
        <v>1083</v>
      </c>
      <c r="C20" s="5" t="n">
        <v>411</v>
      </c>
      <c r="D20" s="5" t="n">
        <v>-92</v>
      </c>
    </row>
    <row r="21" spans="1:4">
      <c r="A21" s="4" t="s">
        <v>162</v>
      </c>
      <c r="B21" s="5" t="n">
        <v>-25</v>
      </c>
      <c r="C21" s="5" t="n">
        <v>-30</v>
      </c>
      <c r="D21" s="5" t="n">
        <v>-22</v>
      </c>
    </row>
    <row r="22" spans="1:4">
      <c r="A22" s="4" t="s">
        <v>163</v>
      </c>
      <c r="B22" s="5" t="n">
        <v>-48911</v>
      </c>
      <c r="C22" s="5" t="n">
        <v>-20765</v>
      </c>
      <c r="D22" s="5" t="n">
        <v>-10401</v>
      </c>
    </row>
    <row r="23" spans="1:4">
      <c r="A23" s="4" t="s">
        <v>164</v>
      </c>
      <c r="B23" s="5" t="n">
        <v>-257</v>
      </c>
      <c r="C23" s="5" t="n">
        <v>-1427</v>
      </c>
      <c r="D23" s="5" t="n">
        <v>1798</v>
      </c>
    </row>
    <row r="24" spans="1:4">
      <c r="A24" s="4" t="s">
        <v>165</v>
      </c>
      <c r="B24" s="5" t="n">
        <v>-49168</v>
      </c>
      <c r="C24" s="5" t="n">
        <v>-22192</v>
      </c>
      <c r="D24" s="5" t="n">
        <v>-8603</v>
      </c>
    </row>
    <row r="25" spans="1:4">
      <c r="A25" s="3" t="s">
        <v>166</v>
      </c>
    </row>
    <row r="26" spans="1:4">
      <c r="A26" s="4" t="s">
        <v>167</v>
      </c>
      <c r="B26" s="5" t="n">
        <v>-6143</v>
      </c>
      <c r="C26" s="5" t="n">
        <v>-1212</v>
      </c>
      <c r="D26" s="5" t="n">
        <v>-772</v>
      </c>
    </row>
    <row r="27" spans="1:4">
      <c r="A27" s="4" t="s">
        <v>168</v>
      </c>
      <c r="B27" s="5" t="n">
        <v>-75</v>
      </c>
    </row>
    <row r="28" spans="1:4">
      <c r="A28" s="4" t="s">
        <v>169</v>
      </c>
      <c r="C28" s="5" t="n">
        <v>-539</v>
      </c>
    </row>
    <row r="29" spans="1:4">
      <c r="A29" s="4" t="s">
        <v>170</v>
      </c>
      <c r="B29" s="5" t="n">
        <v>-6218</v>
      </c>
      <c r="C29" s="5" t="n">
        <v>-1751</v>
      </c>
      <c r="D29" s="5" t="n">
        <v>-772</v>
      </c>
    </row>
    <row r="30" spans="1:4">
      <c r="A30" s="4" t="s">
        <v>171</v>
      </c>
      <c r="C30" s="5" t="n">
        <v>-139</v>
      </c>
      <c r="D30" s="5" t="n">
        <v>-6</v>
      </c>
    </row>
    <row r="31" spans="1:4">
      <c r="A31" s="4" t="s">
        <v>172</v>
      </c>
      <c r="B31" s="5" t="n">
        <v>-6218</v>
      </c>
      <c r="C31" s="5" t="n">
        <v>-1890</v>
      </c>
      <c r="D31" s="5" t="n">
        <v>-778</v>
      </c>
    </row>
    <row r="32" spans="1:4">
      <c r="A32" s="3" t="s">
        <v>173</v>
      </c>
    </row>
    <row r="33" spans="1:4">
      <c r="A33" s="4" t="s">
        <v>174</v>
      </c>
      <c r="C33" s="5" t="n">
        <v>67099</v>
      </c>
      <c r="D33" s="5" t="n">
        <v>11959</v>
      </c>
    </row>
    <row r="34" spans="1:4">
      <c r="A34" s="4" t="s">
        <v>175</v>
      </c>
      <c r="D34" s="5" t="n">
        <v>3502</v>
      </c>
    </row>
    <row r="35" spans="1:4">
      <c r="A35" s="4" t="s">
        <v>176</v>
      </c>
      <c r="B35" s="5" t="n">
        <v>47785</v>
      </c>
    </row>
    <row r="36" spans="1:4">
      <c r="A36" s="4" t="s">
        <v>177</v>
      </c>
      <c r="B36" s="5" t="n">
        <v>-3190</v>
      </c>
    </row>
    <row r="37" spans="1:4">
      <c r="A37" s="4" t="s">
        <v>178</v>
      </c>
      <c r="B37" s="5" t="n">
        <v>35</v>
      </c>
      <c r="C37" s="5" t="n">
        <v>458</v>
      </c>
      <c r="D37" s="5" t="n">
        <v>57</v>
      </c>
    </row>
    <row r="38" spans="1:4">
      <c r="A38" s="4" t="s">
        <v>179</v>
      </c>
      <c r="D38" s="5" t="n">
        <v>550</v>
      </c>
    </row>
    <row r="39" spans="1:4">
      <c r="A39" s="4" t="s">
        <v>180</v>
      </c>
      <c r="B39" s="5" t="n">
        <v>-155</v>
      </c>
    </row>
    <row r="40" spans="1:4">
      <c r="A40" s="4" t="s">
        <v>181</v>
      </c>
      <c r="C40" s="5" t="n">
        <v>-5200</v>
      </c>
    </row>
    <row r="41" spans="1:4">
      <c r="A41" s="4" t="s">
        <v>182</v>
      </c>
      <c r="B41" s="5" t="n">
        <v>-7</v>
      </c>
      <c r="C41" s="5" t="n">
        <v>-6</v>
      </c>
      <c r="D41" s="5" t="n">
        <v>-5</v>
      </c>
    </row>
    <row r="42" spans="1:4">
      <c r="A42" s="4" t="s">
        <v>183</v>
      </c>
      <c r="B42" s="5" t="n">
        <v>-159</v>
      </c>
    </row>
    <row r="43" spans="1:4">
      <c r="A43" s="4" t="s">
        <v>184</v>
      </c>
      <c r="B43" s="5" t="n">
        <v>44309</v>
      </c>
      <c r="C43" s="5" t="n">
        <v>62351</v>
      </c>
      <c r="D43" s="5" t="n">
        <v>16063</v>
      </c>
    </row>
    <row r="44" spans="1:4">
      <c r="A44" s="4" t="s">
        <v>185</v>
      </c>
      <c r="B44" s="5" t="n">
        <v>-11077</v>
      </c>
      <c r="C44" s="5" t="n">
        <v>38269</v>
      </c>
      <c r="D44" s="5" t="n">
        <v>6682</v>
      </c>
    </row>
    <row r="45" spans="1:4">
      <c r="A45" s="4" t="s">
        <v>186</v>
      </c>
      <c r="B45" s="5" t="n">
        <v>45688</v>
      </c>
      <c r="C45" s="5" t="n">
        <v>7419</v>
      </c>
      <c r="D45" s="5" t="n">
        <v>737</v>
      </c>
    </row>
    <row r="46" spans="1:4">
      <c r="A46" s="4" t="s">
        <v>187</v>
      </c>
      <c r="B46" s="5" t="n">
        <v>34611</v>
      </c>
      <c r="C46" s="5" t="n">
        <v>45688</v>
      </c>
      <c r="D46" s="5" t="n">
        <v>7419</v>
      </c>
    </row>
    <row r="47" spans="1:4">
      <c r="A47" s="3" t="s">
        <v>188</v>
      </c>
    </row>
    <row r="48" spans="1:4">
      <c r="A48" s="4" t="s">
        <v>189</v>
      </c>
      <c r="B48" s="5" t="n">
        <v>410</v>
      </c>
      <c r="C48" s="5" t="n">
        <v>1</v>
      </c>
      <c r="D48" s="5" t="n">
        <v>2</v>
      </c>
    </row>
    <row r="49" spans="1:4">
      <c r="A49" s="3" t="s">
        <v>190</v>
      </c>
    </row>
    <row r="50" spans="1:4">
      <c r="A50" s="4" t="s">
        <v>191</v>
      </c>
      <c r="B50" s="5" t="n">
        <v>420</v>
      </c>
      <c r="C50" s="5" t="n">
        <v>92</v>
      </c>
      <c r="D50" s="5" t="n">
        <v>240</v>
      </c>
    </row>
    <row r="51" spans="1:4">
      <c r="A51" s="4" t="s">
        <v>192</v>
      </c>
      <c r="D51" s="5" t="n">
        <v>3782</v>
      </c>
    </row>
    <row r="52" spans="1:4">
      <c r="A52" s="4" t="s">
        <v>193</v>
      </c>
      <c r="D52" s="7" t="n">
        <v>853</v>
      </c>
    </row>
    <row r="53" spans="1:4">
      <c r="A53" s="4" t="s">
        <v>194</v>
      </c>
      <c r="C53" s="5" t="n">
        <v>125</v>
      </c>
    </row>
    <row r="54" spans="1:4">
      <c r="A54" s="4" t="s">
        <v>195</v>
      </c>
      <c r="B54" s="5" t="n">
        <v>39</v>
      </c>
    </row>
    <row r="55" spans="1:4">
      <c r="A55" s="4" t="s">
        <v>196</v>
      </c>
      <c r="B55" s="5" t="n">
        <v>8157</v>
      </c>
    </row>
    <row r="56" spans="1:4">
      <c r="A56" s="4" t="s">
        <v>197</v>
      </c>
      <c r="C56" s="7" t="n">
        <v>309</v>
      </c>
    </row>
    <row r="57" spans="1:4">
      <c r="A57" s="4" t="s">
        <v>198</v>
      </c>
      <c r="B57" s="5" t="n">
        <v>104798</v>
      </c>
    </row>
    <row r="58" spans="1:4">
      <c r="A58" s="4" t="s">
        <v>199</v>
      </c>
      <c r="B58" s="7" t="n">
        <v>3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08:31:37Z</dcterms:created>
  <dcterms:modified xmlns:dcterms="http://purl.org/dc/terms/" xmlns:xsi="http://www.w3.org/2001/XMLSchema-instance" xsi:type="dcterms:W3CDTF">2017-03-20T08:31:37Z</dcterms:modified>
</cp:coreProperties>
</file>